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OF BUSINES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ACCOUNTS PAYABLE AND ACCRUED LI"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ACQUISITION OF BUSINESSES (Tabl"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INVENTORIES (Tables)" sheetId="38" state="visible" r:id="rId38"/>
    <sheet xmlns:r="http://schemas.openxmlformats.org/officeDocument/2006/relationships" name="ACCOUNTS PAYABLE AND ACCRUED _2"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REVENUE - Schedule of Transacti" sheetId="56" state="visible" r:id="rId56"/>
    <sheet xmlns:r="http://schemas.openxmlformats.org/officeDocument/2006/relationships" name="REVENUE - Schedule of Disaggreg" sheetId="57" state="visible" r:id="rId57"/>
    <sheet xmlns:r="http://schemas.openxmlformats.org/officeDocument/2006/relationships" name="REVENUE - Narrative (Details)" sheetId="58" state="visible" r:id="rId58"/>
    <sheet xmlns:r="http://schemas.openxmlformats.org/officeDocument/2006/relationships" name="ACQUISITION OF BUSINESSES - Nar" sheetId="59" state="visible" r:id="rId59"/>
    <sheet xmlns:r="http://schemas.openxmlformats.org/officeDocument/2006/relationships" name="ACQUISITION OF BUSINESSES - Sch" sheetId="60" state="visible" r:id="rId60"/>
    <sheet xmlns:r="http://schemas.openxmlformats.org/officeDocument/2006/relationships" name="ACQUISITION OF BUSINESSES - S_2"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INTANGIBLE ASSETS, NET - Schedu" sheetId="64" state="visible" r:id="rId64"/>
    <sheet xmlns:r="http://schemas.openxmlformats.org/officeDocument/2006/relationships" name="INTANGIBLE ASSETS, NET - Narrat" sheetId="65" state="visible" r:id="rId65"/>
    <sheet xmlns:r="http://schemas.openxmlformats.org/officeDocument/2006/relationships" name="INTANGIBLE ASSETS, NET - Sche_2" sheetId="66" state="visible" r:id="rId66"/>
    <sheet xmlns:r="http://schemas.openxmlformats.org/officeDocument/2006/relationships" name="GOODWILL - Schedule of Goodwill" sheetId="67" state="visible" r:id="rId67"/>
    <sheet xmlns:r="http://schemas.openxmlformats.org/officeDocument/2006/relationships" name="INVENTORIES - Schedule of Inven" sheetId="68" state="visible" r:id="rId68"/>
    <sheet xmlns:r="http://schemas.openxmlformats.org/officeDocument/2006/relationships" name="DEBT (Details)" sheetId="69" state="visible" r:id="rId69"/>
    <sheet xmlns:r="http://schemas.openxmlformats.org/officeDocument/2006/relationships" name="EMPLOYEE BENEFIT PLANS - Narrat" sheetId="70" state="visible" r:id="rId70"/>
    <sheet xmlns:r="http://schemas.openxmlformats.org/officeDocument/2006/relationships" name="ACCOUNTS PAYABLE AND ACCRUED _3" sheetId="71" state="visible" r:id="rId71"/>
    <sheet xmlns:r="http://schemas.openxmlformats.org/officeDocument/2006/relationships" name="CAPITAL STOCK - Narrative (Deta" sheetId="72" state="visible" r:id="rId72"/>
    <sheet xmlns:r="http://schemas.openxmlformats.org/officeDocument/2006/relationships" name="STOCK-BASED COMPENSATION - Narr" sheetId="73" state="visible" r:id="rId73"/>
    <sheet xmlns:r="http://schemas.openxmlformats.org/officeDocument/2006/relationships" name="STOCK-BASED COMPENSATION - RSUs" sheetId="74" state="visible" r:id="rId74"/>
    <sheet xmlns:r="http://schemas.openxmlformats.org/officeDocument/2006/relationships" name="FAIR VALUE MEASUREMENTS (Detail" sheetId="75" state="visible" r:id="rId75"/>
    <sheet xmlns:r="http://schemas.openxmlformats.org/officeDocument/2006/relationships" name="INCOME TAXES - Income Before In" sheetId="76" state="visible" r:id="rId76"/>
    <sheet xmlns:r="http://schemas.openxmlformats.org/officeDocument/2006/relationships" name="INCOME TAXES - Income Taxes Pro" sheetId="77" state="visible" r:id="rId77"/>
    <sheet xmlns:r="http://schemas.openxmlformats.org/officeDocument/2006/relationships" name="INCOME TAXES - Schedule of Comp" sheetId="78" state="visible" r:id="rId78"/>
    <sheet xmlns:r="http://schemas.openxmlformats.org/officeDocument/2006/relationships" name="INCOME TAXES - Schedule of Co_2"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LEASES - Schedule of Balance Sh" sheetId="82" state="visible" r:id="rId82"/>
    <sheet xmlns:r="http://schemas.openxmlformats.org/officeDocument/2006/relationships" name="LEASES - Narrative (Details)" sheetId="83" state="visible" r:id="rId83"/>
    <sheet xmlns:r="http://schemas.openxmlformats.org/officeDocument/2006/relationships" name="LEASES - Schedule of Weighted A" sheetId="84" state="visible" r:id="rId84"/>
    <sheet xmlns:r="http://schemas.openxmlformats.org/officeDocument/2006/relationships" name="LEASES - Schedule of Maturities" sheetId="85" state="visible" r:id="rId85"/>
    <sheet xmlns:r="http://schemas.openxmlformats.org/officeDocument/2006/relationships" name="EARNINGS PER SHARE (Details)"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8</t>
        </is>
      </c>
      <c r="C9" s="4" t="inlineStr">
        <is>
          <t xml:space="preserve"> </t>
        </is>
      </c>
      <c r="D9" s="4" t="inlineStr">
        <is>
          <t xml:space="preserve"> </t>
        </is>
      </c>
    </row>
    <row r="10">
      <c r="A10" s="4" t="inlineStr">
        <is>
          <t>Entity Registrant Name</t>
        </is>
      </c>
      <c r="B10" s="4" t="inlineStr">
        <is>
          <t>XPEL,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117381</t>
        </is>
      </c>
      <c r="C12" s="4" t="inlineStr">
        <is>
          <t xml:space="preserve"> </t>
        </is>
      </c>
      <c r="D12" s="4" t="inlineStr">
        <is>
          <t xml:space="preserve"> </t>
        </is>
      </c>
    </row>
    <row r="13">
      <c r="A13" s="4" t="inlineStr">
        <is>
          <t>Entity Address, Address Line One</t>
        </is>
      </c>
      <c r="B13" s="4" t="inlineStr">
        <is>
          <t>711 Broadway, Suite 320</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15</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678-3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P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9527248</v>
      </c>
    </row>
    <row r="33">
      <c r="A33" s="4" t="inlineStr">
        <is>
          <t>Entity Common Stock, Shares Outstanding</t>
        </is>
      </c>
      <c r="B33" s="4" t="inlineStr">
        <is>
          <t xml:space="preserve"> </t>
        </is>
      </c>
      <c r="C33" s="6" t="n">
        <v>27652226</v>
      </c>
      <c r="D33" s="4" t="inlineStr">
        <is>
          <t xml:space="preserve"> </t>
        </is>
      </c>
    </row>
    <row r="34">
      <c r="A34" s="4" t="inlineStr">
        <is>
          <t>Documents Incorporated by Reference</t>
        </is>
      </c>
      <c r="B34" s="4" t="inlineStr">
        <is>
          <t>DOCUMENTS INCORPORATED BY REFERENCE Document Parts into which Incorporated Portions of the registrant’s Proxy Statement relating to the 2025 Annual Meeting of Stockholders to be held on June 4, 2025.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672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s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The following table summarizes transactions included within contract liabilities for the years ended December 31, 2024, and 2023, respectively (in thousands): Balance, December 31, 2022 $ 261 Revenue recognized related to payments included in the December 31, 2022 balance (206) Balance, Payments received for which performance obligations have not been satisfied 691 Effect of Foreign Currency Translation 15 Balance, December 31, 2023 $ 761 Revenue recognized related to payments included in the December 31, 2023 balance (696) Payments received for which performance obligations have not been satisfied 774 Effect of Foreign Currency Translation (18) Balance, December 31, 2024 $ 821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such, these amounts are recorded as receivables and not contract assets. The table below sets forth the disaggregation of revenue by product category for the years ended December 31, 2024, 2023, and 2022 (in thousands): 2024 2023 2022 Product Revenue Paint protection film $ 226,710 $ 229,880 $ 192,374 Window film 77,666 67,951 54,370 Other 14,473 13,575 11,430 Total $ 318,849 $ 311,406 $ 258,174 Service Revenue Software $ 8,061 $ 6,518 $ 5,213 Cutbank credits 17,015 17,626 16,317 Installation labor 74,478 58,477 42,828 Training and other 1,997 2,266 1,461 Total $ 101,551 $ 84,887 $ 65,819 Total $ 420,400 $ 396,293 $ 323,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BUSINESSES</t>
        </is>
      </c>
      <c r="B4" s="4" t="inlineStr">
        <is>
          <t>ACQUISITIONS OF BUSINESSES The Company completed the following acquisitions during the years ended December 31, 2024, 2023 and 2022 (dollars in thousands): During 2024, we acquired certain companies for an aggregate purchase price of $12.5 million. During 2023, we acquired a company for an aggregate purchase price of $20.8 million. During 2022, we acquired certain companies for an aggregate purchase price of $2.2 million. Purchase price accounting for identifiable intangible assets included in acquisitions completed during the year ended December 31, 2024 are not yet finalized pending the completion of our valuation models. As a result, the purchase price accounting for the intangible portion of these transactions is preliminary in nature. We anticipate finalizing the accounting for these acquisitions within 12 months of the completion of each respective acquisition date. Purchase price accounting for prior years has been finalized. The total preliminary purchase price for acquisitions completed during the year ended December 31, 2024, and finalized purchase price for those completed during the years ended 2023 and 2022 are as follows (in thousands): December 31, 2024 Acquisitions 2023 Acquisitions 2022 Acquisitions Purchase Price Cash 1 $ 10,907 $ 20,387 $ 1,876 Contingent consideration 1,600 — — Note payable — 387 — Cancellation of receivable balance — — 302 $ 12,507 $ 20,774 $ 2,178 Allocation Cash $ 551 $ 1,062 $ — Other working capital 603 868 595 Other long-term assets — 8 — Property, equipment, and operating lease assets 3,225 878 — Other long-term liabilities — (108) — Trade name 1,231 406 — Acquired patterns 222 — — Customer relationships 2,898 8,720 612 Goodwill 7,559 10,422 971 Operating lease liabilities (3,103) Deferred tax liability (679) (1,482) — $ 12,507 $ 20,774 $ 2,178 1 Total cash consideration is comprised of amounts paid on closing dates plus holdback amounts to be paid in the future net of working capital deficiencies to be reclaimed from seller. Intangible assets acquired in the years ended December 31, 2024 and 2023 have a weighted average useful life of 9 years. Goodwill for these acquisitions relates to the expansion into new geographical areas, the acquired employee knowledge of the various markets, institutional distribution abilities, as well as the expected synergies resulting from the acquisitions. Goodwill and other intangible assets acquired in taxable asset purchases are analyzed for allowable amortization for tax purposes over appropriate periods as prescribed by applicable regulatory jurisdictions. Acquisition costs incurred related to these acquisitions were immaterial and were included in selling, general and administrative expenses. The acquired companies were consolidated into our financial statements on their respective acquisition dates. The aggregate revenue and the operating income from 2024 acquisitions consolidated into our 2024 consolidated financial statements were $5.1 million and $0.1 million, respectively. The aggregate revenue and operating income of our 2023 acquisitions consolidated into our 2023 consolidated financial statements were $4.8 million and $0.4 million, respectively. The aggregate revenue and operating income of our 2022 acquisitions consolidated into our 2022 consolidated financial statements were not substantial. The following unaudited pro forma financial information presents our results, including the estimated expenses relating to the amortization of intangibles purchased, as if the acquisitions during the year ended December 31, 2024 had occurred on January 1, 2024 and 2023 (in thousands): Twelve Months Ended December 31, 2024 (Unaudited) 2023 (Unaudited) Revenue $ 429,242 $ 410,749 Net income $ 45,717 $ 53,222 The unaudited consolidated pro forma combined financial information does not purport to be indicative of the results which would have been obtained had the acquisitions been completed as of the beginning of the earliest period presented or of results that may be obtained in the future. In addition, they do not include any benefits that may result from the acquisition due to synergies that may be derived from the elimination of any duplicative costs. Valuations and purchase price allocations for acquisitions completed during 2023 have been finalized with minor changes to goodwill and other acquir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in thousands): December 31, 2024 December 31, 2023 Furniture and fixtures $ 4,451 $ 3,844 Computer equipment 5,202 4,743 Vehicles 1,075 1,141 Equipment 6,018 5,685 Leasehold improvements 11,878 10,921 Plotters 5,005 4,315 Construction in Progress 1,346 201 Total property and equipment 34,975 30,850 Less: accumulated depreciation 17,240 13,870 Property and equipment, net $ 17,735 $ 16,980 Depreciation expense for the years ended December 31, 2024, 2023 and 2022 was $5.8 million, $4.5 million and $3.4 million, respectively. Depreciation expense for equipment used in production is recorded to cost of goods sold. All other depreciation is recorded within general and administrativ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s of the following (in thousands): December 31, 2024 December 31, 2023 Trademarks $ 1,386 $ 864 Software 7,720 5,919 Trade name 2,638 1,918 Contractual and customer relationships 42,827 40,866 Non-compete 424 447 Other 693 510 Total at cost 55,688 50,524 Less: Accumulated amortization 21,126 15,619 Intangible assets, net $ 34,562 $ 34,905 Amortization expense for the years ended December 31, 2024, 2023 and 2022 was $5.9 million, $5.1 million and $4.4 million, respectively. Based on the carrying value of definite-lived intangible assets as of December 31, 2024, we estimate our future amortization expense will be as follows (in thousands): 2025 $ 6,199 2026 6,018 2027 5,648 2028 5,326 2029 5,016 Thereafter $ 6,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summarizes changes in the carrying amounts of goodwill for the years ended December 31, 2024 and 2023 (in thousands): Balance at December 31, 2022 $ 26,763 Additions 10,422 Foreign currency translation 276 Balance at December 31, 2023 $ 37,461 Balance at December 31, 2023 $ 37,461 Additions 7,762 Foreign currency translation (1,097) Balance at December 31, 2024 $ 44,126 For details related to acquisitions and purchase price allocations completed during the year ended December 31, 2024,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y, net of reserves, are summarized as follows (in thousands): December 31, 2024 December 31, 2023 Raw materials $ 18,686 $ 22,308 Work in process 2,662 6,230 Finished goods 89,556 77,971 $ 110,904 $ 106,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VOLVING FACILITIES The Company has a revolving credit facility providing for secured revolving loans and letters of credit in an aggregate amount of up to $125.0 million, which is subject to the terms of a credit agreement dated April 6, 2023 (the "Credit Agreement"). As of December 31, 2024, the Company had no outstanding under this agreement. As of December 31, 2023, the Company had an outstanding balance of $19.0 million under this credit agreement which was subsequently repaid. Borrowings under the Credit Agreement bear interest, at XPEL’s option, at a rate equal to either (a) Base Rate or (b) Adjusted Term SOFR. In addition to the applicable interest rate, the Credit Agreement includes a commitment fee ranging from 0.20% to 0.25% per annum for the unused portion of the aggregate commitment and an applicable margin ranging from 0.00% to 0.50% for Base Rate Loans and 1.00% to 1.50% for Adjusted Term SOFR Loans. At December 31, 2024, these rates were 7.5% and 5.6%, respectively. Both the margin applicable to the interest rate and the commitment fee are dependent on XPEL’s Consolidated Total Leverage Ratio. The Credit Agreement's maturity date is April 6, 2026. All capitalized terms in this description of the credit facility that are not otherwise defined in this Annual Report have the meaning assigned to them in the Credit Agreement. Obligations under the Credit Agreement are secured by a first priority perfected security interest, subject to certain permitted encumbrances, in all of XPEL’s material property and assets. The terms of the Credit Agreement include certain affirmative and negative covenants that require, among other things, XPEL to maintain legal existence and remain in good standing, comply with applicable laws, maintain accounting records, deliver financial statements and certifications on a timely basis, pay taxes as required by law, and maintain insurance coverage, as well as to forgo certain specified future activities that might otherwise encumber XPEL and certain customary covenants. The Credit Agreement provides for two financial covenants, as follows. As of the last day of each fiscal quarter: 1. XPEL shall not allow its Consolidated Total Leverage Ratio to exceed 3.50 to 1.00, and 2. XPEL shall not allow its Consolidated Interest Coverage Ratio to be less than 3.00 to 1.00. The Company also has a CAD $4.5 million (approximately $3.1 million USD as of December 31, 2024) revolving credit facility through a financial institution in Canada, as maintained by XPEL Canada Corp., a wholly-owned subsidiary of XPEL. This Canadian facility can be utilized to fund the Company's working capital needs in Canada. This facility bears interest at the Royal Bank of Canada’s prime rate plus 0.25% per annum and is guaranteed by the parent company. As of December 31, 2024 and December 31, 2023, no balance was outstanding on this line of credit. As of December 31, 2024 and December 31, 2023,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defined contribution plans for substantially all employees. Annual Company contributions under the plans are discretionary. Company contribution expenses were $1.4 million, $1.0 million and $0.8 million for the plan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December 31, 2024 December 31, 2023 Trade payables $ 26,316 $ 24,233 Payroll liabilities 5,329 4,296 Contract liabilities 821 761 Acquisition holdback payments 651 868 Other liabilities 3,672 2,286 $ 36,789 $ 32,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Shares issued and outstanding at December 31, 2024 and 2023 were 27,651,773 and 27,630,025, respectively. Par value of these shares for these same dates was $0.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XPEL, Inc. 2020 Equity Incentive Plan (the “Plan”) was approved at the May 28, 2020 Annual Meeting of Stockholders and amended in the May 24, 2023 Annual Meeting of Stockholders. Under this amended plan, 550,000 shares of the Company’s Common Stock are reserved for issuance, as administered by the Company’s Compensation Committee. Awards may be granted to employees, consultants, or directors of the Company or any parent or subsidiary of the Company; provided that incentive stock options may be granted only to employees. If an award made under the Plan expires, if it is terminated, surrendered, cancelled, or otherwise becomes unexercisable, or if an award is forfeited in whole or in part or is forfeited due to failure to vest, then the unpurchased shares under such award will become available for future grant under the Plan. The Plan allows for different types of awards to be granted. Stock options awarded under the Plan must be at least equal to the fair market value of a share of our Common Stock on the date of the grant. Any option period will not exceed 10 years, except with respect to any participant who owns more than 10% of the voting power of all classes of stock of the Company. Restricted stock, Restricted Stock Units (“RSUs”), Performance Stock Units (“PSUs”), and Other Share-based Awards may be granted at the discretion of the Compensation Committee according to terms and conditions set by the Compensation Committee, subject to the provisions of the Plan. RSUs and PSUs have been granted under the Plan. Grant activity for the year ended December 31, 2024 is summarized as follows: Number of Performance Stock Units Weighted Average Grant Value Per Share Number of Restricted Stock Units Weighted Average Grant Value Per Share Outstanding at December 31, 2023 17,198 $ 78.50 64,224 $ 73.29 Granted 32,809 52.58 54,800 49.21 Vested — (20,487) 61.85 Forfeited or canceled — (7,106) 61.85 Outstanding at December 31, 2024 50,007 $ 61.49 91,431 $ 58.17 During the years ended December 31, 2024, 2023, and 2022, we recorded compensation expense of $3.2 million, $1.6 million, and $0.5 million, respectively, related to grants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future payments under these arrangements. These liabilities are accounted for as Level 3 liabilities within the fair value hierarchy. Level 3 liabilities measured at December 31, 2024 and 2023 at fair value on a recurring basis are as follows (in thousands): 2024 2023 Level 3: Contingent Liabilities $ 1,816 $ 815 Changes in the value of these liabilities are reflected in general and administrative expenses in the Consolidated Statements of Income for the twelve months ended December 31, 2024 and 2023, respectively. See Note 3 for acquisition-related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on which the provision for income taxes was computed is as follows (in thousands): 2024 2023 2022 Domestic $ 47,019 $ 61,974 $ 48,574 International 9,759 4,057 3,391 Income before income taxes $ 56,778 $ 66,031 $ 51,965 The provision for income taxes differs from the US federal statutory rate as follows: 2024 2023 2022 Income before income taxes $ 56,778 $ 66,031 $ 51,965 Statutory rate 21 % 21 % 21 % $ 11,923 $ 13,867 $ 10,913 State taxes net of federal benefit $ 874 $ 1,238 $ 862 Nondeductible/nontaxable items 369 256 53 Tax Impact of foreign operations 503 284 230 Foreign derived intangible income benefit (1,115) (1,647) (1,114) R&amp;D Credit (900) — — Other - net (365) (767) (360) Income tax expense $ 11,289 $ 13,231 $ 10,584 The foreign tax rate differential reflects the impact of the differences in our various international tax rates and our US statutory rate. The components of the income tax provision (benefit) are as follows (in thousands): Year ended December 31 2024 2023 2022 Current income tax expense Federal $ 9,969 $ 11,104 $ 9,006 Foreign 2,537 1,372 1,025 State 1,528 1,671 1,036 Total current income tax expense $ 14,034 $ 14,147 $ 11,067 Deferred income tax benefit Federal $ (1,865) $ (533) $ (196) Foreign (630) (354) (249) State (250) (29) (38) Total deferred income tax benefit $ (2,745) $ (916) $ (483) Total $ 11,289 $ 13,231 $ 10,584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Year ended December 31 2024 2023 Deferred Tax Assets Allowance for Doubtful Accounts $ 35 $ 42 263(A) Adjustment 264 265 Accrued Expenses 177 577 Inventory Reserve 382 173 Unrealized loss 273 38 State Tax Credit 246 170 NOL Carryforward and Other 155 220 Stock Compensation 379 174 Capitalized Acquisition Costs 137 112 Capitalized Research and Development 3,128 1,572 Right of Use Lease Liability 4,308 3,385 Less Valuation Allowance (92) (92) Total deferred tax assets $ 9,392 $ 6,636 Deferred Tax Liabilities Fixed and Intangible Assets $ 5,860 $ 6,176 Right of Use Lease Asset 4,001 3,118 Total deferred tax liabilities 9,861 9,294 Total net deferred tax liabilities $ (469) $ (2,658)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the reversal of taxable temporary differences, and ongoing tax planning strategies, then records a valuation allowance, if deemed necessary, to reduce the carrying value of the net deferred taxes to an amount that is more likely than not able to be realized. Based upon the Company’s assessment of all available evidence, including the previous two years of taxable income and loss after permanent items, estimates of future profitability, and the Company’s overall prospects of future business, the Company determined that it is more likely than not that the Company will realize all of its deferred tax assets in the future, with the exception of an immaterial valuation allowance recorded against net operating losses and intangibles in foreign jurisdictions. The Company will continue to assess the potential realization of deferred tax assets on an annual basis, or an interim basis if circumstances warrant. If the Company’s actual results and updated projections vary significantly from the projections used as basis for this determination, the Company may need to change the valuation allowance against the gross deferred tax assets. The Company has net operating losses in certain of its foreign subsidiaries of $0.6 million available to apply against future taxable income. The Company has recorded a valuation allowance based on the lack of positive available evidence of realizability of acquired net operating losses of $0.3 million. The Company has state tax credits of $0.3 million available to apply against future taxable income. These credits begin to expire in the year 2039. Reconciliation of Unrecognized Tax Benefits from Uncertain Tax Positions (in thousands) Year Ended December 31, 2024 2023 2022 Beginning unrecognized tax benefits $ 114 $ 144 $ 129 Increase in related tax positions of prior years — — 15 Lapse of statute of limitations 40 30 — Ending unrecognized tax benefits $ 74 $ 114 $ 144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has an unrecognized tax benefit as of the year ended December 31, 2024 in the amount of $0.1 million related to an uncertain tax position in one of its foreign jurisdictions. This amount includes an estimate for interest and penalties and are included in income tax expense. The liability is reflected in other long-term liabilities on the Company’s balance sheet. The Company expects a reduction of the position in 2025 related to expiring statutes. The unrecognized tax benefits in the table above include $0.1 million as of December 31, 2024, that, if recognized, would have impacted income tax expense. The Company believes that all material tax positions in the current and prior years have been analyzed and properly accounted for and that the risk of additional material uncertain tax positions that have not been identified is remote. The Company plans to indefinitely reinvest foreign earnings and does not expec t to repatriate earnings for the foreseeable future. Determination of the amount of unrecognized deferred tax liabilities related to investment in these foreign subsidiaries is not practicable.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17 and after. There are no ongoing or pending IRS, state or foreign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space under non-cancelable operating leases for office space, warehouse facilities, and installation locations. We also lease vehicles and equipment to support our global operations. We have not elected the practical expedient to combine lease and non-lease components. We have also elected to adopt the package of practical expedients that allow us not to reassess whether expired leases are or contain leases, not to reassess the lease classification of existing leases, and not to reassess initial direct costs for existing leases. Some of our leases contain options to renew. The exercise of lease renewals is at our sole discretion; therefore, the renewals to extend the lease terms are not included in our right-of-use assets as it is not reasonably certain that they will be exercised. We regularly evaluate the renewal options and, when they are reasonably certain of exercise, we include the renewal period in our lease term. We use our incremental borrowing rate based on the information available at the lease commencement date in determining the present value of the lease payments. In determining our incremental borrowing rate for each lease, we use a rate for collateralized borrowings with a term similar to the life of the lease. We have a centrally managed treasury function; therefore, based on the applicable lease terms and the current economic environment, we apply a portfolio approach for determining the incremental borrowing rate. Balance sheet information related to operating leases is as follows: December 31, 2024 December 31, 2023 Operating lease right-of-use assets $ 19,490 $ 15,459 Current portion of operating lease liabilities 4,666 3,966 Noncurrent portion of operating lease liabilities 16,126 12,715 Total operating lease liabilities $ 20,792 $ 16,681 We had operating lease expense of $6.1 million, $5.0 million, and $4.2 million, respectively, for the years ended December 31, 2024, 2023, and 2022. For the year ended December 31, 2024, we had $0.4 million in short-term lease expenses while cash payments on leases, and variable expenses were $5.8 million, and $1.9 million, respectively. For the year ended December 31, 2023, short-term lease expenses were negligible while cash payments on leases and variable lease expenses were $4.6 million, and $0.1 million, respectively. We have elected not to apply balance sheet recognition to short-term leases. Weighted-average information associated with the measurement of our remaining operating lease obligations is as follows: December 31, 2024 December 31, 2023 Weighted-average remaining lease term (in years) 4.90 4.40 Weighted-average discount rate 6.9 % 5.5 % The following table summarizes the maturity of our operating lease liabilities as of December 31, 2024: 2025 $ 6,558 2026 5,872 2027 4,601 2028 3,895 2029 2,243 Thereafter 3,199 Total operating lease payments 26,368 Less: interest (5,576) Total operating lease liabilities $ 20,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share includes the effect of granted incremental restricted stock units. The following table reconciles basic and diluted weighted average shares used in the computation of earnings per share (in thousands except per share values): Fiscal Year Ended December 31, Numerator 2024 2023 2022 Net income $ 45,489 $ 52,800 $ 41,381 Denominator Weighted average basic shares 27,639 27,622 27,614 Dilutive effect of stock units 4 12 2 Weighted average diluted shares 27,643 27,634 27,616 Earnings per share Basic $ 1.65 $ 1.91 $ 1.50 Diluted $ 1.65 $ 1.91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ODM, who is our CEO, makes operating decisions and evaluates operating performance on the basis of the whole company, instead of on a segment basis. As a result, we have determined that we have a single reportable segment. Our CODM assesses performance and decides how to allocate resources based on net income as reported in our consolidated statements of operations. The measure of segment assets is reported on the consolidated balance sheets as total assets. The CODM uses net income to evaluate return on total assets in deciding whether to invest in the development and expansion of our consolidated operations or into strategic transactions, such as acquisitions. Net income is also used to monitor budget versus actual results, perform competitive benchmarking analyses, and is considered in evaluating our executives’ compensation. The following table presents our significant expense categories included in our reported measure of segment profitability for the periods represented (in thousands): Year Ended December 31, 2024 2023 2022 Total revenue 420,400 396,293 323,993 Less: Direct product costs 199,791 198,008 169,905 Direct non-product costs 43,249 35,871 26,576 Personnel costs 50,979 40,709 33,914 Sales and marketing costs 15,249 11,226 7,278 Facility expenses 9,908 7,776 6,273 Depreciation and amortization 9,585 7,726 6,264 Travel and entertainment 9,198 7,056 4,995 Information technology 5,599 4,174 3,189 Professional fees 5,086 5,313 4,401 Shipping 4,830 4,611 2,583 Other 7,779 6,851 4,678 Income from operations 59,147 66,972 53,937 Interest expense 996 1,248 1,410 Income tax expense 11,289 13,231 10,584 Foreign currency exchange loss/(gain) 1,373 (307) 562 Net income $ 45,489 $ 52,800 $ 41,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5489</v>
      </c>
      <c r="C4" s="5" t="n">
        <v>52800</v>
      </c>
      <c r="D4" s="5" t="n">
        <v>4138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5" t="n">
        <v>22087</v>
      </c>
      <c r="C3" s="5" t="n">
        <v>11609</v>
      </c>
    </row>
    <row r="4">
      <c r="A4" s="4" t="inlineStr">
        <is>
          <t>Accounts receivable, net</t>
        </is>
      </c>
      <c r="B4" s="6" t="n">
        <v>29146</v>
      </c>
      <c r="C4" s="6" t="n">
        <v>24111</v>
      </c>
    </row>
    <row r="5">
      <c r="A5" s="4" t="inlineStr">
        <is>
          <t>Inventory, net</t>
        </is>
      </c>
      <c r="B5" s="6" t="n">
        <v>110904</v>
      </c>
      <c r="C5" s="6" t="n">
        <v>106509</v>
      </c>
    </row>
    <row r="6">
      <c r="A6" s="4" t="inlineStr">
        <is>
          <t>Prepaid expenses and other current assets</t>
        </is>
      </c>
      <c r="B6" s="6" t="n">
        <v>5314</v>
      </c>
      <c r="C6" s="6" t="n">
        <v>3529</v>
      </c>
    </row>
    <row r="7">
      <c r="A7" s="4" t="inlineStr">
        <is>
          <t>Income tax receivable</t>
        </is>
      </c>
      <c r="B7" s="6" t="n">
        <v>893</v>
      </c>
      <c r="C7" s="6" t="n">
        <v>696</v>
      </c>
    </row>
    <row r="8">
      <c r="A8" s="4" t="inlineStr">
        <is>
          <t>Total current assets</t>
        </is>
      </c>
      <c r="B8" s="6" t="n">
        <v>168344</v>
      </c>
      <c r="C8" s="6" t="n">
        <v>146454</v>
      </c>
    </row>
    <row r="9">
      <c r="A9" s="4" t="inlineStr">
        <is>
          <t>Property and equipment, net</t>
        </is>
      </c>
      <c r="B9" s="6" t="n">
        <v>17735</v>
      </c>
      <c r="C9" s="6" t="n">
        <v>16980</v>
      </c>
    </row>
    <row r="10">
      <c r="A10" s="4" t="inlineStr">
        <is>
          <t>Right-of-use lease assets</t>
        </is>
      </c>
      <c r="B10" s="6" t="n">
        <v>19490</v>
      </c>
      <c r="C10" s="6" t="n">
        <v>15459</v>
      </c>
    </row>
    <row r="11">
      <c r="A11" s="4" t="inlineStr">
        <is>
          <t>Intangible assets, net</t>
        </is>
      </c>
      <c r="B11" s="6" t="n">
        <v>34562</v>
      </c>
      <c r="C11" s="6" t="n">
        <v>34905</v>
      </c>
    </row>
    <row r="12">
      <c r="A12" s="4" t="inlineStr">
        <is>
          <t>Other non-current assets</t>
        </is>
      </c>
      <c r="B12" s="6" t="n">
        <v>1350</v>
      </c>
      <c r="C12" s="6" t="n">
        <v>782</v>
      </c>
    </row>
    <row r="13">
      <c r="A13" s="4" t="inlineStr">
        <is>
          <t>Goodwill</t>
        </is>
      </c>
      <c r="B13" s="6" t="n">
        <v>44126</v>
      </c>
      <c r="C13" s="6" t="n">
        <v>37461</v>
      </c>
    </row>
    <row r="14">
      <c r="A14" s="4" t="inlineStr">
        <is>
          <t>Total assets</t>
        </is>
      </c>
      <c r="B14" s="6" t="n">
        <v>285607</v>
      </c>
      <c r="C14" s="6" t="n">
        <v>252041</v>
      </c>
    </row>
    <row r="15">
      <c r="A15" s="3" t="inlineStr">
        <is>
          <t>Current</t>
        </is>
      </c>
      <c r="B15" s="4" t="inlineStr">
        <is>
          <t xml:space="preserve"> </t>
        </is>
      </c>
      <c r="C15" s="4" t="inlineStr">
        <is>
          <t xml:space="preserve"> </t>
        </is>
      </c>
    </row>
    <row r="16">
      <c r="A16" s="4" t="inlineStr">
        <is>
          <t>Current portion of notes payable</t>
        </is>
      </c>
      <c r="B16" s="6" t="n">
        <v>63</v>
      </c>
      <c r="C16" s="6" t="n">
        <v>62</v>
      </c>
    </row>
    <row r="17">
      <c r="A17" s="4" t="inlineStr">
        <is>
          <t>Current portion of lease liabilities</t>
        </is>
      </c>
      <c r="B17" s="6" t="n">
        <v>4666</v>
      </c>
      <c r="C17" s="6" t="n">
        <v>3966</v>
      </c>
    </row>
    <row r="18">
      <c r="A18" s="4" t="inlineStr">
        <is>
          <t>Accounts payable and accrued liabilities</t>
        </is>
      </c>
      <c r="B18" s="6" t="n">
        <v>36789</v>
      </c>
      <c r="C18" s="6" t="n">
        <v>32444</v>
      </c>
    </row>
    <row r="19">
      <c r="A19" s="4" t="inlineStr">
        <is>
          <t>Total current liabilities</t>
        </is>
      </c>
      <c r="B19" s="6" t="n">
        <v>41518</v>
      </c>
      <c r="C19" s="6" t="n">
        <v>36472</v>
      </c>
    </row>
    <row r="20">
      <c r="A20" s="4" t="inlineStr">
        <is>
          <t>Deferred tax liability, net</t>
        </is>
      </c>
      <c r="B20" s="6" t="n">
        <v>469</v>
      </c>
      <c r="C20" s="6" t="n">
        <v>2658</v>
      </c>
    </row>
    <row r="21">
      <c r="A21" s="4" t="inlineStr">
        <is>
          <t>Other long-term liabilities</t>
        </is>
      </c>
      <c r="B21" s="6" t="n">
        <v>1810</v>
      </c>
      <c r="C21" s="6" t="n">
        <v>890</v>
      </c>
    </row>
    <row r="22">
      <c r="A22" s="4" t="inlineStr">
        <is>
          <t>Borrowings on line of credit</t>
        </is>
      </c>
      <c r="B22" s="6" t="n">
        <v>0</v>
      </c>
      <c r="C22" s="6" t="n">
        <v>19000</v>
      </c>
    </row>
    <row r="23">
      <c r="A23" s="4" t="inlineStr">
        <is>
          <t>Non-current portion of lease liabilities</t>
        </is>
      </c>
      <c r="B23" s="6" t="n">
        <v>16126</v>
      </c>
      <c r="C23" s="6" t="n">
        <v>12715</v>
      </c>
    </row>
    <row r="24">
      <c r="A24" s="4" t="inlineStr">
        <is>
          <t>Non-current portion of notes payable</t>
        </is>
      </c>
      <c r="B24" s="6" t="n">
        <v>229</v>
      </c>
      <c r="C24" s="6" t="n">
        <v>317</v>
      </c>
    </row>
    <row r="25">
      <c r="A25" s="4" t="inlineStr">
        <is>
          <t>Total liabilities</t>
        </is>
      </c>
      <c r="B25" s="6" t="n">
        <v>60152</v>
      </c>
      <c r="C25" s="6" t="n">
        <v>72052</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10,000,000; none issued and outstanding</t>
        </is>
      </c>
      <c r="B28" s="6" t="n">
        <v>0</v>
      </c>
      <c r="C28" s="6" t="n">
        <v>0</v>
      </c>
    </row>
    <row r="29">
      <c r="A29" s="4" t="inlineStr">
        <is>
          <t>Common stock, $0.001 par value; 100,000,000 shares authorized; 27,651,773 and 27,630,025 issued and outstanding, respectively</t>
        </is>
      </c>
      <c r="B29" s="6" t="n">
        <v>28</v>
      </c>
      <c r="C29" s="6" t="n">
        <v>28</v>
      </c>
    </row>
    <row r="30">
      <c r="A30" s="4" t="inlineStr">
        <is>
          <t>Additional paid-in-capital</t>
        </is>
      </c>
      <c r="B30" s="6" t="n">
        <v>15550</v>
      </c>
      <c r="C30" s="6" t="n">
        <v>12546</v>
      </c>
    </row>
    <row r="31">
      <c r="A31" s="4" t="inlineStr">
        <is>
          <t>Accumulated other comprehensive loss</t>
        </is>
      </c>
      <c r="B31" s="6" t="n">
        <v>-4236</v>
      </c>
      <c r="C31" s="6" t="n">
        <v>-1209</v>
      </c>
    </row>
    <row r="32">
      <c r="A32" s="4" t="inlineStr">
        <is>
          <t>Retained earnings</t>
        </is>
      </c>
      <c r="B32" s="6" t="n">
        <v>214113</v>
      </c>
      <c r="C32" s="6" t="n">
        <v>168624</v>
      </c>
    </row>
    <row r="33">
      <c r="A33" s="4" t="inlineStr">
        <is>
          <t>Total stockholders’ equity</t>
        </is>
      </c>
      <c r="B33" s="6" t="n">
        <v>225455</v>
      </c>
      <c r="C33" s="6" t="n">
        <v>179989</v>
      </c>
    </row>
    <row r="34">
      <c r="A34" s="4" t="inlineStr">
        <is>
          <t>Total liabilities and stockholders’ equity</t>
        </is>
      </c>
      <c r="B34" s="5" t="n">
        <v>285607</v>
      </c>
      <c r="C34" s="5" t="n">
        <v>252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 risk management program designed to identify, assess, manage, mitigate, and respond to cybersecurity threats. This program is integrated within the Company’s enterprise risk management system and addresses all aspects of the corporate information technology environment. The underlying controls of the cyber risk management program are based on recognized best practices and standards for cybersecurity and information technology, including those set forth in the International Organization Standardization (“ISO”) 27001 standard. The Company has an annual assessment, performed by a third party, of the Company’s cyber risk management program against this standard. The Company employs a third-party organization to conduct 24/7 monitoring of its global cybersecurity environment and to coordinate the investigation and remediation of alerts. A program for staging incident response drills is in place to prepare support teams in the event of a significant incident. External partners are a key part of the Company’s cybersecurity infrastructure. XPEL partners with leading cybersecurity companies and organizations, leveraging third-party technology and expertise to control and monitor its processes. The Director of Enterprise Systems leads the Company’s cybersecurity program. The Director of Enterprise Systems assesses and manages XPEL’s cyber risk management program, informs senior management regarding the prevention, detection, mitigation, and remediation of cybersecurity incidents and supervises such efforts. The Director of Enterprise Systems manages the third-party service provider engaged to monitor the Company’s cybersecurity environment and is regularly updated by the third-party service provider on the cybersecurity activities. The Director of Enterprise Systems has 22 years of experience in information technology and is supported by a team with additional relevant experience and related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 risk management program designed to identify, assess, manage, mitigate, and respond to cybersecurity threats. This program is integrated within the Company’s enterprise risk management system and addresses all aspects of the corporat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1">
      <c r="A11" s="4" t="inlineStr">
        <is>
          <t>Cybersecurity Risk Board Committee or Subcommittee Responsible for Oversight [Text Block]</t>
        </is>
      </c>
      <c r="B11" s="4" t="inlineStr">
        <is>
          <t>The Director of Enterprise Systems leads the Company’s cybersecurity program. The Director of Enterprise Systems assesses and manages XPEL’s cyber risk management program, informs senior management regarding the prevention, detection, mitigation, and remediation of cybersecurity incidents and supervises such efforts. The Director of Enterprise Systems manages the third-party service provider engaged to monitor the Company’s cybersecurity environment and is regularly updated by the third-party service provider on the cybersecurity activities. The Director of Enterprise Systems has 22 years of experience in information technology and is supported by a team with additional relevant experience and related certifications. 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2">
      <c r="A12" s="4" t="inlineStr">
        <is>
          <t>Cybersecurity Risk Process for Informing Board Committee or Subcommittee Responsible for Oversight [Text Block]</t>
        </is>
      </c>
      <c r="B12" s="4" t="inlineStr">
        <is>
          <t>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3">
      <c r="A13" s="4" t="inlineStr">
        <is>
          <t>Cybersecurity Risk Role of Management [Text Block]</t>
        </is>
      </c>
      <c r="B13" s="4" t="inlineStr">
        <is>
          <t>The Director of Enterprise Systems leads the Company’s cybersecurity program. The Director of Enterprise Systems assesses and manages XPEL’s cyber risk management program, informs senior management regarding the prevention, detection, mitigation, and remediation of cybersecurity incidents and supervises such efforts. The Director of Enterprise Systems manages the third-party service provider engaged to monitor the Company’s cybersecurity environment and is regularly updated by the third-party service provider on the cybersecurity activities. The Director of Enterprise Systems has 22 years of experience in information technology and is supported by a team with additional relevant experience and related certifications. 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6">
      <c r="A16" s="4" t="inlineStr">
        <is>
          <t>Cybersecurity Risk Management Expertise of Management Responsible [Text Block]</t>
        </is>
      </c>
      <c r="B16" s="4" t="inlineStr">
        <is>
          <t>The Director of Enterprise Systems has 22 years of experience in information technology and is supported by a team with additional relevant experience and related certifications.</t>
        </is>
      </c>
    </row>
    <row r="17">
      <c r="A17" s="4" t="inlineStr">
        <is>
          <t>Cybersecurity Risk Process for Informing Management or Committees Responsible [Text Block]</t>
        </is>
      </c>
      <c r="B17" s="4" t="inlineStr">
        <is>
          <t>The Director of Enterprise Systems leads the Company’s cybersecurity program. The Director of Enterprise Systems assesses and manages XPEL’s cyber risk management program, informs senior management regarding the prevention, detection, mitigation, and remediation of cybersecurity incidents and supervises such efforts. The Director of Enterprise Systems manages the third-party service provider engaged to monitor the Company’s cybersecurity environment and is regularly updated by the third-party service provider on the cybersecurity activities. The Director of Enterprise Systems has 22 years of experience in information technology and is supported by a team with additional relevant experience and related certifications. The Audit Committee of the Board oversees XPEL’s cybersecurity risk exposures and the steps taken by management to monitor and mitigate cybersecurity risks. The Director of Enterprise Systems briefs the Audit Committee on the effectiveness of the Company’s cyber risk management program, typically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pared in conformity with GAAP and include the accounts of the Company and its wholly-owned subsidiaries. Intercompany accounts and transactions have been eliminated. The functional currency for the Company is the United States dollar. The assets and liabilities of each of its wholly-owned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and one reportable segment.</t>
        </is>
      </c>
    </row>
    <row r="6">
      <c r="A6" s="4" t="inlineStr">
        <is>
          <t>Use of Estimates</t>
        </is>
      </c>
      <c r="B6" s="4" t="inlineStr">
        <is>
          <t>Use of Estimates - The preparation of these consolidated financial statements in conformity to U.S. Generally Accepted Accounting Principle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Foreign Currency Translation</t>
        </is>
      </c>
      <c r="B7" s="4" t="inlineStr">
        <is>
          <t>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t>
        </is>
      </c>
    </row>
    <row r="8">
      <c r="A8" s="4" t="inlineStr">
        <is>
          <t>Cash and Cash Equivalents</t>
        </is>
      </c>
      <c r="B8" s="4" t="inlineStr">
        <is>
          <t>Cash and Cash Equivalents - Cash and cash equivalents consist of cash and highly liquid investments with an original maturity of three months or less at the date of purchase. The balance, at times, may exceed federally insured limits.</t>
        </is>
      </c>
    </row>
    <row r="9">
      <c r="A9" s="4" t="inlineStr">
        <is>
          <t>Accounts Receivable</t>
        </is>
      </c>
      <c r="B9" s="4" t="inlineStr">
        <is>
          <t>Accounts Receivable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4 and 2023, there were no significant accounts receivable concentrations.</t>
        </is>
      </c>
    </row>
    <row r="10">
      <c r="A10" s="4" t="inlineStr">
        <is>
          <t>Inventory</t>
        </is>
      </c>
      <c r="B10" s="4" t="inlineStr">
        <is>
          <t xml:space="preserve">Inventory - </t>
        </is>
      </c>
    </row>
    <row r="11">
      <c r="A11" s="4" t="inlineStr">
        <is>
          <t>Property, Plant and Equipment</t>
        </is>
      </c>
      <c r="B11" s="4" t="inlineStr">
        <is>
          <t xml:space="preserve">Property, Plant and Equipment - </t>
        </is>
      </c>
    </row>
    <row r="12">
      <c r="A12" s="4" t="inlineStr">
        <is>
          <t>Goodwill</t>
        </is>
      </c>
      <c r="B12" s="4" t="inlineStr">
        <is>
          <t xml:space="preserve">Goodwill - </t>
        </is>
      </c>
    </row>
    <row r="13">
      <c r="A13" s="4" t="inlineStr">
        <is>
          <t>Intangible Assets</t>
        </is>
      </c>
      <c r="B13" s="4" t="inlineStr">
        <is>
          <t xml:space="preserve">Intangible Assets - </t>
        </is>
      </c>
    </row>
    <row r="14">
      <c r="A14" s="4" t="inlineStr">
        <is>
          <t>Impairment of Long-Lived Assets</t>
        </is>
      </c>
      <c r="B14" s="4" t="inlineStr">
        <is>
          <t>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is>
      </c>
    </row>
    <row r="15">
      <c r="A15" s="4" t="inlineStr">
        <is>
          <t>Other Long-Term Liabilities and Acquisitions of Businesses</t>
        </is>
      </c>
      <c r="B15" s="4" t="inlineStr">
        <is>
          <t xml:space="preserve">Other Long-Term Liabilities - Acquisitions of Businesses - </t>
        </is>
      </c>
    </row>
    <row r="16">
      <c r="A16" s="4" t="inlineStr">
        <is>
          <t>Revenue Recognition</t>
        </is>
      </c>
      <c r="B16" s="4" t="inlineStr">
        <is>
          <t>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s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10 of the Notes to our Consolidated Financial Statements for further information. As the performance obligation is part of a contract that has an original expected duration of less than one year, the Company has applied the practical expedient to omit disclosures regarding remaining performance obligations.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such, these amounts are recorded as receivables and not contract assets.</t>
        </is>
      </c>
    </row>
    <row r="17">
      <c r="A17" s="4" t="inlineStr">
        <is>
          <t>Research and Development</t>
        </is>
      </c>
      <c r="B17" s="4" t="inlineStr">
        <is>
          <t xml:space="preserve">Research and Development - </t>
        </is>
      </c>
    </row>
    <row r="18">
      <c r="A18" s="4" t="inlineStr">
        <is>
          <t>Advertising Costs</t>
        </is>
      </c>
      <c r="B18" s="4" t="inlineStr">
        <is>
          <t xml:space="preserve">Advertising costs - </t>
        </is>
      </c>
    </row>
    <row r="19">
      <c r="A19" s="4" t="inlineStr">
        <is>
          <t>Provisions and Warranties</t>
        </is>
      </c>
      <c r="B19" s="4" t="inlineStr">
        <is>
          <t xml:space="preserve">Provisions and Warranties - </t>
        </is>
      </c>
    </row>
    <row r="20">
      <c r="A20" s="4" t="inlineStr">
        <is>
          <t>Income Taxes</t>
        </is>
      </c>
      <c r="B20" s="4" t="inlineStr">
        <is>
          <t>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he Company accounts for the tax impact of including Global Intangible Low-Taxed Income (“GILTI”) in U.S. taxable income as a period cost.</t>
        </is>
      </c>
    </row>
    <row r="21">
      <c r="A21" s="4" t="inlineStr">
        <is>
          <t>Stock-Based Compensation</t>
        </is>
      </c>
      <c r="B21" s="4" t="inlineStr">
        <is>
          <t>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t>
        </is>
      </c>
    </row>
    <row r="22">
      <c r="A22" s="4" t="inlineStr">
        <is>
          <t>Accumulated Other Comprehensive Income (Loss) (AOCI)</t>
        </is>
      </c>
      <c r="B22" s="4" t="inlineStr">
        <is>
          <t>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4 and 2023,</t>
        </is>
      </c>
    </row>
    <row r="23">
      <c r="A23" s="4" t="inlineStr">
        <is>
          <t>Earnings Per Share</t>
        </is>
      </c>
      <c r="B23" s="4" t="inlineStr">
        <is>
          <t>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t>
        </is>
      </c>
    </row>
    <row r="24">
      <c r="A24" s="4" t="inlineStr">
        <is>
          <t>Fair Value Measurements</t>
        </is>
      </c>
      <c r="B24" s="4" t="inlineStr">
        <is>
          <t>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accounts receivable, accounts payable, our line of credit, and long-term debt. The carrying amounts of cash and cash equivalents, accounts receivable, accounts payable, our line of credit,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The estimated fair value of debt is based on market quotes for instruments with similar terms and remaining maturities. The Company has contingent liabilities related to future internal performance milestones. The fair value of these liabilities was determined using a Monte Carlo Simulation based on the probability and timing of future payments under these arrangements. These liabilities are accounted for as Level 3 liabilities within the fair value hierarchy.</t>
        </is>
      </c>
    </row>
    <row r="25">
      <c r="A25" s="4" t="inlineStr">
        <is>
          <t>Recently Adopted Accounting Pronouncements, Recent Accounting Pronouncements Issued and Not Yet Adopted</t>
        </is>
      </c>
      <c r="B25" s="4" t="inlineStr">
        <is>
          <t>Recently Adopted Accounting Pronouncements In November 2023, the Financial Accounting Standards Board (“FASB”) issued ASU 2023-07, “Improvements to Reportable Segment Disclosures” which makes certain updates to segment reporting. This standard is effective for annual reporting for the year beginning January 1, 2024 and for interim reporting for interim periods beginning January 1, 2025. The Company applied this update to its annual disclosures for the year ending December 31, 2024 on a retrospective basis, which resulted in additional disclosures in the Company’s segment footnote, primarily related to significant segment expenses that are regularly provided to the CODM and included within our reported measure of segment profit or loss. Refer to note 18 for these additional disclosures. Recent Accounting Pronouncements Issued and Not Yet Adopted In December 2023, the FASB issued ASU 2023-09, “Improvements to Income Tax Disclosures”, which makes certain updates to income tax disclosures. This standard becomes effective for our fiscal year beginning January 1, 2025. We do not anticipate implementation of this standard will have a material impact on our financial statements. In November 2024, the FASB issued ASU 2024-03, “Disaggregation of Income Statement Expenses”, which makes certain updates to the presentation of expenses. This standard becomes effective for our fiscal year beginning January 1, 2027. We are assessing the effect that the adoption of this standard will have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10 years Leasehold improvements shorter of lease term or estimated useful life Plotters 4 years The following table presents geographic property, plant and equipment, net of accumulated depreciation, by region as of December 31 (in thousands): 2024 2023 United States $ 13,331 $ 13,942 Canada 2,388 1,332 Europe 1,306 1,359 Other 710 347 Consolidated $ 17,735 $ 16,980 Property and equipment consists of the following (in thousands): December 31, 2024 December 31, 2023 Furniture and fixtures $ 4,451 $ 3,844 Computer equipment 5,202 4,743 Vehicles 1,075 1,141 Equipment 6,018 5,685 Leasehold improvements 11,878 10,921 Plotters 5,005 4,315 Construction in Progress 1,346 201 Total property and equipment 34,975 30,850 Less: accumulated depreciation 17,240 13,870 Property and equipment, net $ 17,735 $ 16,980 </t>
        </is>
      </c>
    </row>
    <row r="5">
      <c r="A5" s="4" t="inlineStr">
        <is>
          <t>Schedule of Goodwill</t>
        </is>
      </c>
      <c r="B5" s="4" t="inlineStr">
        <is>
          <t xml:space="preserve">The following table presents geographic goodwill by region as of December 31 (in thousands): 2024 2023 United States $ 24,782 $ 20,371 Canada 9,763 10,397 Europe 5,548 5,660 Other 4,033 1,033 Consolidated $ 44,126 $ 37,461 The following table summarizes changes in the carrying amounts of goodwill for the years ended December 31, 2024 and 2023 (in thousands): Balance at December 31, 2022 $ 26,763 Additions 10,422 Foreign currency translation 276 Balance at December 31, 2023 $ 37,461 Balance at December 31, 2023 $ 37,461 Additions 7,762 Foreign currency translation (1,097) Balance at December 31, 2024 $ 44,126 </t>
        </is>
      </c>
    </row>
    <row r="6">
      <c r="A6" s="4" t="inlineStr">
        <is>
          <t>Schedules of Intangible Assets</t>
        </is>
      </c>
      <c r="B6" s="4" t="inlineStr">
        <is>
          <t xml:space="preserve">The following table presents geographic intangible assets, net by region as of December 31 (in thousands): 2024 2023 United States $ 23,144 $ 24,178 Canada 4,420 5,738 Europe 3,657 4,353 Other 3,341 636 Consolidated $ 34,562 $ 34,905 The following table presents the anticipated useful lives of intangible assets: Trademarks 10 years Software 5 years Trade name 10-15 years Contractual and customer relationships 9-10 years Non-compete 3-5 years Other 2-10 years Intangible assets consists of the following (in thousands): December 31, 2024 December 31, 2023 Trademarks $ 1,386 $ 864 Software 7,720 5,919 Trade name 2,638 1,918 Contractual and customer relationships 42,827 40,866 Non-compete 424 447 Other 693 510 Total at cost 55,688 50,524 Less: Accumulated amortization 21,126 15,619 Intangible assets, net $ 34,562 $ 34,905 </t>
        </is>
      </c>
    </row>
    <row r="7">
      <c r="A7" s="4" t="inlineStr">
        <is>
          <t>Schedule of Product Warranty Liability</t>
        </is>
      </c>
      <c r="B7" s="4" t="inlineStr">
        <is>
          <t xml:space="preserve">The following table presents a summary of our warranty liabilities as of December 31, 2024 and 2023 (in thousands): 2024 2023 Warranty balance at beginning of period $ 422 $ 234 Warranties assumed in period 1,551 768 Payments (1,235) (580) Warranty balance at end of period $ 738 $ 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ransactions Within Contract Liabilities</t>
        </is>
      </c>
      <c r="B4" s="4" t="inlineStr">
        <is>
          <t xml:space="preserve">The following table summarizes transactions included within contract liabilities for the years ended December 31, 2024, and 2023, respectively (in thousands): Balance, December 31, 2022 $ 261 Revenue recognized related to payments included in the December 31, 2022 balance (206) Balance, Payments received for which performance obligations have not been satisfied 691 Effect of Foreign Currency Translation 15 Balance, December 31, 2023 $ 761 Revenue recognized related to payments included in the December 31, 2023 balance (696) Payments received for which performance obligations have not been satisfied 774 Effect of Foreign Currency Translation (18) Balance, December 31, 2024 $ 821 </t>
        </is>
      </c>
    </row>
    <row r="5">
      <c r="A5" s="4" t="inlineStr">
        <is>
          <t>Schedule of Disaggregation of Revenue</t>
        </is>
      </c>
      <c r="B5" s="4" t="inlineStr">
        <is>
          <t xml:space="preserve">The table below sets forth the disaggregation of revenue by product category for the years ended December 31, 2024, 2023, and 2022 (in thousands): 2024 2023 2022 Product Revenue Paint protection film $ 226,710 $ 229,880 $ 192,374 Window film 77,666 67,951 54,370 Other 14,473 13,575 11,430 Total $ 318,849 $ 311,406 $ 258,174 Service Revenue Software $ 8,061 $ 6,518 $ 5,213 Cutbank credits 17,015 17,626 16,317 Installation labor 74,478 58,477 42,828 Training and other 1,997 2,266 1,461 Total $ 101,551 $ 84,887 $ 65,819 Total $ 420,400 $ 396,293 $ 323,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total preliminary purchase price for acquisitions completed during the year ended December 31, 2024, and finalized purchase price for those completed during the years ended 2023 and 2022 are as follows (in thousands): December 31, 2024 Acquisitions 2023 Acquisitions 2022 Acquisitions Purchase Price Cash 1 $ 10,907 $ 20,387 $ 1,876 Contingent consideration 1,600 — — Note payable — 387 — Cancellation of receivable balance — — 302 $ 12,507 $ 20,774 $ 2,178 Allocation Cash $ 551 $ 1,062 $ — Other working capital 603 868 595 Other long-term assets — 8 — Property, equipment, and operating lease assets 3,225 878 — Other long-term liabilities — (108) — Trade name 1,231 406 — Acquired patterns 222 — — Customer relationships 2,898 8,720 612 Goodwill 7,559 10,422 971 Operating lease liabilities (3,103) Deferred tax liability (679) (1,482) — $ 12,507 $ 20,774 $ 2,178 1 Total cash consideration is comprised of amounts paid on closing dates plus holdback amounts to be paid in the future net of working capital deficiencies to be reclaimed from seller.</t>
        </is>
      </c>
    </row>
    <row r="5">
      <c r="A5" s="4" t="inlineStr">
        <is>
          <t>Schedule of Business Acquisition, Pro Forma Information</t>
        </is>
      </c>
      <c r="B5" s="4" t="inlineStr">
        <is>
          <t xml:space="preserve">The following unaudited pro forma financial information presents our results, including the estimated expenses relating to the amortization of intangibles purchased, as if the acquisitions during the year ended December 31, 2024 had occurred on January 1, 2024 and 2023 (in thousands): Twelve Months Ended December 31, 2024 (Unaudited) 2023 (Unaudited) Revenue $ 429,242 $ 410,749 Net income $ 45,717 $ 53,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10 years Leasehold improvements shorter of lease term or estimated useful life Plotters 4 years The following table presents geographic property, plant and equipment, net of accumulated depreciation, by region as of December 31 (in thousands): 2024 2023 United States $ 13,331 $ 13,942 Canada 2,388 1,332 Europe 1,306 1,359 Other 710 347 Consolidated $ 17,735 $ 16,980 Property and equipment consists of the following (in thousands): December 31, 2024 December 31, 2023 Furniture and fixtures $ 4,451 $ 3,844 Computer equipment 5,202 4,743 Vehicles 1,075 1,141 Equipment 6,018 5,685 Leasehold improvements 11,878 10,921 Plotters 5,005 4,315 Construction in Progress 1,346 201 Total property and equipment 34,975 30,850 Less: accumulated depreciation 17,240 13,870 Property and equipment, net $ 17,735 $ 16,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s of Intangible Assets</t>
        </is>
      </c>
      <c r="B4" s="4" t="inlineStr">
        <is>
          <t xml:space="preserve">The following table presents geographic intangible assets, net by region as of December 31 (in thousands): 2024 2023 United States $ 23,144 $ 24,178 Canada 4,420 5,738 Europe 3,657 4,353 Other 3,341 636 Consolidated $ 34,562 $ 34,905 The following table presents the anticipated useful lives of intangible assets: Trademarks 10 years Software 5 years Trade name 10-15 years Contractual and customer relationships 9-10 years Non-compete 3-5 years Other 2-10 years Intangible assets consists of the following (in thousands): December 31, 2024 December 31, 2023 Trademarks $ 1,386 $ 864 Software 7,720 5,919 Trade name 2,638 1,918 Contractual and customer relationships 42,827 40,866 Non-compete 424 447 Other 693 510 Total at cost 55,688 50,524 Less: Accumulated amortization 21,126 15,619 Intangible assets, net $ 34,562 $ 34,905 </t>
        </is>
      </c>
    </row>
    <row r="5">
      <c r="A5" s="4" t="inlineStr">
        <is>
          <t>Schedule of Future Amortization Expense of Finite-Lived Intangible Assets</t>
        </is>
      </c>
      <c r="B5" s="4" t="inlineStr">
        <is>
          <t xml:space="preserve">Based on the carrying value of definite-lived intangible assets as of December 31, 2024, we estimate our future amortization expense will be as follows (in thousands): 2025 $ 6,199 2026 6,018 2027 5,648 2028 5,326 2029 5,016 Thereafter $ 6,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eographic goodwill by region as of December 31 (in thousands): 2024 2023 United States $ 24,782 $ 20,371 Canada 9,763 10,397 Europe 5,548 5,660 Other 4,033 1,033 Consolidated $ 44,126 $ 37,461 The following table summarizes changes in the carrying amounts of goodwill for the years ended December 31, 2024 and 2023 (in thousands): Balance at December 31, 2022 $ 26,763 Additions 10,422 Foreign currency translation 276 Balance at December 31, 2023 $ 37,461 Balance at December 31, 2023 $ 37,461 Additions 7,762 Foreign currency translation (1,097) Balance at December 31, 2024 $ 44,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y, net of reserves, are summarized as follows (in thousands): December 31, 2024 December 31, 2023 Raw materials $ 18,686 $ 22,308 Work in process 2,662 6,230 Finished goods 89,556 77,971 $ 110,904 $ 106,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presents significant accounts payable and accrued liability balances as of the periods ending: December 31, 2024 December 31, 2023 Trade payables $ 26,316 $ 24,233 Payroll liabilities 5,329 4,296 Contract liabilities 821 761 Acquisition holdback payments 651 868 Other liabilities 3,672 2,286 $ 36,789 $ 32,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7651773</v>
      </c>
      <c r="C9" s="6" t="n">
        <v>27630025</v>
      </c>
    </row>
    <row r="10">
      <c r="A10" s="4" t="inlineStr">
        <is>
          <t>Common stock shares outstanding (in shares)</t>
        </is>
      </c>
      <c r="B10" s="6" t="n">
        <v>27651773</v>
      </c>
      <c r="C10" s="6" t="n">
        <v>27630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RSUs and PSUs have been granted under the Plan. Grant activity for the year ended December 31, 2024 is summarized as follows: Number of Performance Stock Units Weighted Average Grant Value Per Share Number of Restricted Stock Units Weighted Average Grant Value Per Share Outstanding at December 31, 2023 17,198 $ 78.50 64,224 $ 73.29 Granted 32,809 52.58 54,800 49.21 Vested — (20,487) 61.85 Forfeited or canceled — (7,106) 61.85 Outstanding at December 31, 2024 50,007 $ 61.49 91,431 $ 5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Level 3 liabilities measured at December 31, 2024 and 2023 at fair value on a recurring basis are as follows (in thousands): 2024 2023 Level 3: Contingent Liabilities $ 1,816 $ 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Income before income taxes on which the provision for income taxes was computed is as follows (in thousands): 2024 2023 2022 Domestic $ 47,019 $ 61,974 $ 48,574 International 9,759 4,057 3,391 Income before income taxes $ 56,778 $ 66,031 $ 51,965 </t>
        </is>
      </c>
    </row>
    <row r="5">
      <c r="A5" s="4" t="inlineStr">
        <is>
          <t>Schedule of Effective Income Tax Rate Reconciliation</t>
        </is>
      </c>
      <c r="B5" s="4" t="inlineStr">
        <is>
          <t>The provision for income taxes differs from the US federal statutory rate as follows: 2024 2023 2022 Income before income taxes $ 56,778 $ 66,031 $ 51,965 Statutory rate 21 % 21 % 21 % $ 11,923 $ 13,867 $ 10,913 State taxes net of federal benefit $ 874 $ 1,238 $ 862 Nondeductible/nontaxable items 369 256 53 Tax Impact of foreign operations 503 284 230 Foreign derived intangible income benefit (1,115) (1,647) (1,114) R&amp;D Credit (900) — — Other - net (365) (767) (360) Income tax expense $ 11,289 $ 13,231 $ 10,584</t>
        </is>
      </c>
    </row>
    <row r="6">
      <c r="A6" s="4" t="inlineStr">
        <is>
          <t>Schedule of Components of Income Tax Expense (Benefit)</t>
        </is>
      </c>
      <c r="B6" s="4" t="inlineStr">
        <is>
          <t xml:space="preserve">The components of the income tax provision (benefit) are as follows (in thousands): Year ended December 31 2024 2023 2022 Current income tax expense Federal $ 9,969 $ 11,104 $ 9,006 Foreign 2,537 1,372 1,025 State 1,528 1,671 1,036 Total current income tax expense $ 14,034 $ 14,147 $ 11,067 Deferred income tax benefit Federal $ (1,865) $ (533) $ (196) Foreign (630) (354) (249) State (250) (29) (38) Total deferred income tax benefit $ (2,745) $ (916) $ (483) Total $ 11,289 $ 13,231 $ 10,584 </t>
        </is>
      </c>
    </row>
    <row r="7">
      <c r="A7" s="4" t="inlineStr">
        <is>
          <t>Schedule of Deferred Tax Assets (Liabilities)</t>
        </is>
      </c>
      <c r="B7" s="4" t="inlineStr">
        <is>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Year ended December 31 2024 2023 Deferred Tax Assets Allowance for Doubtful Accounts $ 35 $ 42 263(A) Adjustment 264 265 Accrued Expenses 177 577 Inventory Reserve 382 173 Unrealized loss 273 38 State Tax Credit 246 170 NOL Carryforward and Other 155 220 Stock Compensation 379 174 Capitalized Acquisition Costs 137 112 Capitalized Research and Development 3,128 1,572 Right of Use Lease Liability 4,308 3,385 Less Valuation Allowance (92) (92) Total deferred tax assets $ 9,392 $ 6,636 Deferred Tax Liabilities Fixed and Intangible Assets $ 5,860 $ 6,176 Right of Use Lease Asset 4,001 3,118 Total deferred tax liabilities 9,861 9,294 Total net deferred tax liabilities $ (469) $ (2,658)</t>
        </is>
      </c>
    </row>
    <row r="8">
      <c r="A8" s="4" t="inlineStr">
        <is>
          <t>Schedule of Unrecognized Tax Benefits Roll Forward</t>
        </is>
      </c>
      <c r="B8" s="4" t="inlineStr">
        <is>
          <t xml:space="preserve">Reconciliation of Unrecognized Tax Benefits from Uncertain Tax Positions (in thousands) Year Ended December 31, 2024 2023 2022 Beginning unrecognized tax benefits $ 114 $ 144 $ 129 Increase in related tax positions of prior years — — 15 Lapse of statute of limitations 40 30 — Ending unrecognized tax benefits $ 74 $ 114 $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operating leases is as follows: December 31, 2024 December 31, 2023 Operating lease right-of-use assets $ 19,490 $ 15,459 Current portion of operating lease liabilities 4,666 3,966 Noncurrent portion of operating lease liabilities 16,126 12,715 Total operating lease liabilities $ 20,792 $ 16,681 </t>
        </is>
      </c>
    </row>
    <row r="5">
      <c r="A5" s="4" t="inlineStr">
        <is>
          <t>Schedule of Weighted Average Remaining Lease Term and Discount Rate Information</t>
        </is>
      </c>
      <c r="B5" s="4" t="inlineStr">
        <is>
          <t>Weighted-average information associated with the measurement of our remaining operating lease obligations is as follows: December 31, 2024 December 31, 2023 Weighted-average remaining lease term (in years) 4.90 4.40 Weighted-average discount rate 6.9 % 5.5 %</t>
        </is>
      </c>
    </row>
    <row r="6">
      <c r="A6" s="4" t="inlineStr">
        <is>
          <t>Schedule of Maturities of Operating Lease Liabilities</t>
        </is>
      </c>
      <c r="B6" s="4" t="inlineStr">
        <is>
          <t xml:space="preserve">The following table summarizes the maturity of our operating lease liabilities as of December 31, 2024: 2025 $ 6,558 2026 5,872 2027 4,601 2028 3,895 2029 2,243 Thereafter 3,199 Total operating lease payments 26,368 Less: interest (5,576) Total operating lease liabilities $ 20,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shares used in the computation of earnings per share (in thousands except per share values): Fiscal Year Ended December 31, Numerator 2024 2023 2022 Net income $ 45,489 $ 52,800 $ 41,381 Denominator Weighted average basic shares 27,639 27,622 27,614 Dilutive effect of stock units 4 12 2 Weighted average diluted shares 27,643 27,634 27,616 Earnings per share Basic $ 1.65 $ 1.91 $ 1.50 Diluted $ 1.65 $ 1.91 $ 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our significant expense categories included in our reported measure of segment profitability for the periods represented (in thousands): Year Ended December 31, 2024 2023 2022 Total revenue 420,400 396,293 323,993 Less: Direct product costs 199,791 198,008 169,905 Direct non-product costs 43,249 35,871 26,576 Personnel costs 50,979 40,709 33,914 Sales and marketing costs 15,249 11,226 7,278 Facility expenses 9,908 7,776 6,273 Depreciation and amortization 9,585 7,726 6,264 Travel and entertainment 9,198 7,056 4,995 Information technology 5,599 4,174 3,189 Professional fees 5,086 5,313 4,401 Shipping 4,830 4,611 2,583 Other 7,779 6,851 4,678 Income from operations 59,147 66,972 53,937 Interest expense 996 1,248 1,410 Income tax expense 11,289 13,231 10,584 Foreign currency exchange loss/(gain) 1,373 (307) 562 Net income $ 45,489 $ 52,800 $ 41,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9" t="n">
        <v>0.2</v>
      </c>
      <c r="C3"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Inventory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ntory reserves</t>
        </is>
      </c>
      <c r="B3" s="9" t="n">
        <v>1.4</v>
      </c>
      <c r="C3" s="9"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17735</v>
      </c>
      <c r="C3" s="5" t="n">
        <v>1698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13331</v>
      </c>
      <c r="C6" s="6" t="n">
        <v>13942</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388</v>
      </c>
      <c r="C9" s="6" t="n">
        <v>1332</v>
      </c>
    </row>
    <row r="10">
      <c r="A10" s="4" t="inlineStr">
        <is>
          <t>Europ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306</v>
      </c>
      <c r="C12" s="6" t="n">
        <v>1359</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5" t="n">
        <v>710</v>
      </c>
      <c r="C15" s="5" t="n">
        <v>347</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 (in years)</t>
        </is>
      </c>
      <c r="B18" s="4" t="inlineStr">
        <is>
          <t>5 years</t>
        </is>
      </c>
      <c r="C18" s="4" t="inlineStr">
        <is>
          <t xml:space="preserve"> </t>
        </is>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 (in years)</t>
        </is>
      </c>
      <c r="B21" s="4" t="inlineStr">
        <is>
          <t>5 years</t>
        </is>
      </c>
      <c r="C21" s="4" t="inlineStr">
        <is>
          <t xml:space="preserve"> </t>
        </is>
      </c>
    </row>
    <row r="22">
      <c r="A22" s="4" t="inlineStr">
        <is>
          <t>Plotter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 (in years)</t>
        </is>
      </c>
      <c r="B24" s="4" t="inlineStr">
        <is>
          <t>4 years</t>
        </is>
      </c>
      <c r="C24" s="4" t="inlineStr">
        <is>
          <t xml:space="preserve"> </t>
        </is>
      </c>
    </row>
    <row r="25">
      <c r="A25" s="4" t="inlineStr">
        <is>
          <t>Minimum | 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 (in years)</t>
        </is>
      </c>
      <c r="B27" s="4" t="inlineStr">
        <is>
          <t>3 years</t>
        </is>
      </c>
      <c r="C27" s="4" t="inlineStr">
        <is>
          <t xml:space="preserve"> </t>
        </is>
      </c>
    </row>
    <row r="28">
      <c r="A28" s="4" t="inlineStr">
        <is>
          <t>Minimum |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 (in years)</t>
        </is>
      </c>
      <c r="B30" s="4" t="inlineStr">
        <is>
          <t>5 years</t>
        </is>
      </c>
      <c r="C30" s="4" t="inlineStr">
        <is>
          <t xml:space="preserve"> </t>
        </is>
      </c>
    </row>
    <row r="31">
      <c r="A31" s="4" t="inlineStr">
        <is>
          <t>Maximum | 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 (in years)</t>
        </is>
      </c>
      <c r="B33" s="4" t="inlineStr">
        <is>
          <t>4 years</t>
        </is>
      </c>
      <c r="C33" s="4" t="inlineStr">
        <is>
          <t xml:space="preserve"> </t>
        </is>
      </c>
    </row>
    <row r="34">
      <c r="A34" s="4" t="inlineStr">
        <is>
          <t>Maximum |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 (in years)</t>
        </is>
      </c>
      <c r="B36" s="4" t="inlineStr">
        <is>
          <t>10 years</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420400</v>
      </c>
      <c r="C4" s="5" t="n">
        <v>396293</v>
      </c>
      <c r="D4" s="5" t="n">
        <v>323993</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43040</v>
      </c>
      <c r="C6" s="6" t="n">
        <v>233879</v>
      </c>
      <c r="D6" s="6" t="n">
        <v>196481</v>
      </c>
    </row>
    <row r="7">
      <c r="A7" s="4" t="inlineStr">
        <is>
          <t>Gross Margin</t>
        </is>
      </c>
      <c r="B7" s="6" t="n">
        <v>177360</v>
      </c>
      <c r="C7" s="6" t="n">
        <v>162414</v>
      </c>
      <c r="D7" s="6" t="n">
        <v>127512</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2817</v>
      </c>
      <c r="C9" s="6" t="n">
        <v>31788</v>
      </c>
      <c r="D9" s="6" t="n">
        <v>25367</v>
      </c>
    </row>
    <row r="10">
      <c r="A10" s="4" t="inlineStr">
        <is>
          <t>General and administrative</t>
        </is>
      </c>
      <c r="B10" s="6" t="n">
        <v>75396</v>
      </c>
      <c r="C10" s="6" t="n">
        <v>63654</v>
      </c>
      <c r="D10" s="6" t="n">
        <v>48208</v>
      </c>
    </row>
    <row r="11">
      <c r="A11" s="4" t="inlineStr">
        <is>
          <t>Total operating expenses</t>
        </is>
      </c>
      <c r="B11" s="6" t="n">
        <v>118213</v>
      </c>
      <c r="C11" s="6" t="n">
        <v>95442</v>
      </c>
      <c r="D11" s="6" t="n">
        <v>73575</v>
      </c>
    </row>
    <row r="12">
      <c r="A12" s="4" t="inlineStr">
        <is>
          <t>Operating Income</t>
        </is>
      </c>
      <c r="B12" s="6" t="n">
        <v>59147</v>
      </c>
      <c r="C12" s="6" t="n">
        <v>66972</v>
      </c>
      <c r="D12" s="6" t="n">
        <v>53937</v>
      </c>
    </row>
    <row r="13">
      <c r="A13" s="4" t="inlineStr">
        <is>
          <t>Interest expense</t>
        </is>
      </c>
      <c r="B13" s="6" t="n">
        <v>996</v>
      </c>
      <c r="C13" s="6" t="n">
        <v>1248</v>
      </c>
      <c r="D13" s="6" t="n">
        <v>1410</v>
      </c>
    </row>
    <row r="14">
      <c r="A14" s="4" t="inlineStr">
        <is>
          <t>Foreign currency exchange loss/(gain)</t>
        </is>
      </c>
      <c r="B14" s="6" t="n">
        <v>1373</v>
      </c>
      <c r="C14" s="6" t="n">
        <v>-307</v>
      </c>
      <c r="D14" s="6" t="n">
        <v>562</v>
      </c>
    </row>
    <row r="15">
      <c r="A15" s="4" t="inlineStr">
        <is>
          <t>Income before income taxes</t>
        </is>
      </c>
      <c r="B15" s="6" t="n">
        <v>56778</v>
      </c>
      <c r="C15" s="6" t="n">
        <v>66031</v>
      </c>
      <c r="D15" s="6" t="n">
        <v>51965</v>
      </c>
    </row>
    <row r="16">
      <c r="A16" s="4" t="inlineStr">
        <is>
          <t>Income tax expense</t>
        </is>
      </c>
      <c r="B16" s="6" t="n">
        <v>11289</v>
      </c>
      <c r="C16" s="6" t="n">
        <v>13231</v>
      </c>
      <c r="D16" s="6" t="n">
        <v>10584</v>
      </c>
    </row>
    <row r="17">
      <c r="A17" s="4" t="inlineStr">
        <is>
          <t>Net income</t>
        </is>
      </c>
      <c r="B17" s="5" t="n">
        <v>45489</v>
      </c>
      <c r="C17" s="5" t="n">
        <v>52800</v>
      </c>
      <c r="D17" s="5" t="n">
        <v>41381</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1.65</v>
      </c>
      <c r="C19" s="8" t="n">
        <v>1.91</v>
      </c>
      <c r="D19" s="8" t="n">
        <v>1.5</v>
      </c>
    </row>
    <row r="20">
      <c r="A20" s="4" t="inlineStr">
        <is>
          <t>Diluted (in dollars per share)</t>
        </is>
      </c>
      <c r="B20" s="8" t="n">
        <v>1.65</v>
      </c>
      <c r="C20" s="8" t="n">
        <v>1.91</v>
      </c>
      <c r="D20" s="8" t="n">
        <v>1.5</v>
      </c>
    </row>
    <row r="21">
      <c r="A21" s="3" t="inlineStr">
        <is>
          <t>Weighted Average Number of Common Shares</t>
        </is>
      </c>
      <c r="B21" s="4" t="inlineStr">
        <is>
          <t xml:space="preserve"> </t>
        </is>
      </c>
      <c r="C21" s="4" t="inlineStr">
        <is>
          <t xml:space="preserve"> </t>
        </is>
      </c>
      <c r="D21" s="4" t="inlineStr">
        <is>
          <t xml:space="preserve"> </t>
        </is>
      </c>
    </row>
    <row r="22">
      <c r="A22" s="4" t="inlineStr">
        <is>
          <t>Basic (in shares)</t>
        </is>
      </c>
      <c r="B22" s="6" t="n">
        <v>27639</v>
      </c>
      <c r="C22" s="6" t="n">
        <v>27622</v>
      </c>
      <c r="D22" s="6" t="n">
        <v>27614</v>
      </c>
    </row>
    <row r="23">
      <c r="A23" s="4" t="inlineStr">
        <is>
          <t>Diluted (in shares)</t>
        </is>
      </c>
      <c r="B23" s="6" t="n">
        <v>27643</v>
      </c>
      <c r="C23" s="6" t="n">
        <v>27634</v>
      </c>
      <c r="D23" s="6" t="n">
        <v>27616</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318849</v>
      </c>
      <c r="C26" s="5" t="n">
        <v>311406</v>
      </c>
      <c r="D26" s="5" t="n">
        <v>258174</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199791</v>
      </c>
      <c r="C28" s="6" t="n">
        <v>198008</v>
      </c>
      <c r="D28" s="6" t="n">
        <v>169905</v>
      </c>
    </row>
    <row r="29">
      <c r="A29" s="4" t="inlineStr">
        <is>
          <t>Servic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01551</v>
      </c>
      <c r="C31" s="6" t="n">
        <v>84887</v>
      </c>
      <c r="D31" s="6" t="n">
        <v>65819</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5" t="n">
        <v>43249</v>
      </c>
      <c r="C33" s="5" t="n">
        <v>35871</v>
      </c>
      <c r="D33" s="5" t="n">
        <v>26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44126000</v>
      </c>
      <c r="C6" s="6" t="n">
        <v>37461000</v>
      </c>
      <c r="D6" s="5" t="n">
        <v>26763000</v>
      </c>
    </row>
    <row r="7">
      <c r="A7" s="4" t="inlineStr">
        <is>
          <t>United Stat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24782000</v>
      </c>
      <c r="C9" s="6" t="n">
        <v>20371000</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9763000</v>
      </c>
      <c r="C12" s="6" t="n">
        <v>10397000</v>
      </c>
      <c r="D12" s="4" t="inlineStr">
        <is>
          <t xml:space="preserve"> </t>
        </is>
      </c>
    </row>
    <row r="13">
      <c r="A13" s="4" t="inlineStr">
        <is>
          <t>Europe</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5548000</v>
      </c>
      <c r="C15" s="6" t="n">
        <v>566000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4033000</v>
      </c>
      <c r="C18" s="5" t="n">
        <v>1033000</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5" t="n">
        <v>34562</v>
      </c>
      <c r="C3" s="5" t="n">
        <v>34905</v>
      </c>
    </row>
    <row r="4">
      <c r="A4" s="4" t="inlineStr">
        <is>
          <t>Trademark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 useful life (in years)</t>
        </is>
      </c>
      <c r="B6" s="4" t="inlineStr">
        <is>
          <t>10 years</t>
        </is>
      </c>
      <c r="C6" s="4" t="inlineStr">
        <is>
          <t xml:space="preserve"> </t>
        </is>
      </c>
    </row>
    <row r="7">
      <c r="A7" s="4" t="inlineStr">
        <is>
          <t>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 (in years)</t>
        </is>
      </c>
      <c r="B9" s="4" t="inlineStr">
        <is>
          <t>5 years</t>
        </is>
      </c>
      <c r="C9" s="4" t="inlineStr">
        <is>
          <t xml:space="preserve"> </t>
        </is>
      </c>
    </row>
    <row r="10">
      <c r="A10" s="4" t="inlineStr">
        <is>
          <t>Minimum | 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 (in years)</t>
        </is>
      </c>
      <c r="B12" s="4" t="inlineStr">
        <is>
          <t>10 years</t>
        </is>
      </c>
      <c r="C12" s="4" t="inlineStr">
        <is>
          <t xml:space="preserve"> </t>
        </is>
      </c>
    </row>
    <row r="13">
      <c r="A13" s="4" t="inlineStr">
        <is>
          <t>Minimum | Contractual and 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useful life (in years)</t>
        </is>
      </c>
      <c r="B15" s="4" t="inlineStr">
        <is>
          <t>9 years</t>
        </is>
      </c>
      <c r="C15" s="4" t="inlineStr">
        <is>
          <t xml:space="preserve"> </t>
        </is>
      </c>
    </row>
    <row r="16">
      <c r="A16" s="4" t="inlineStr">
        <is>
          <t>Minimum | Non-compe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useful life (in years)</t>
        </is>
      </c>
      <c r="B18" s="4" t="inlineStr">
        <is>
          <t>3 years</t>
        </is>
      </c>
      <c r="C18" s="4" t="inlineStr">
        <is>
          <t xml:space="preserve"> </t>
        </is>
      </c>
    </row>
    <row r="19">
      <c r="A19" s="4" t="inlineStr">
        <is>
          <t>Minimum |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 useful life (in years)</t>
        </is>
      </c>
      <c r="B21" s="4" t="inlineStr">
        <is>
          <t>2 years</t>
        </is>
      </c>
      <c r="C21" s="4" t="inlineStr">
        <is>
          <t xml:space="preserve"> </t>
        </is>
      </c>
    </row>
    <row r="22">
      <c r="A22" s="4" t="inlineStr">
        <is>
          <t>Maximum | 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 useful life (in years)</t>
        </is>
      </c>
      <c r="B24" s="4" t="inlineStr">
        <is>
          <t>15 years</t>
        </is>
      </c>
      <c r="C24" s="4" t="inlineStr">
        <is>
          <t xml:space="preserve"> </t>
        </is>
      </c>
    </row>
    <row r="25">
      <c r="A25" s="4" t="inlineStr">
        <is>
          <t>Maximum | Contractual and 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 useful life (in years)</t>
        </is>
      </c>
      <c r="B27" s="4" t="inlineStr">
        <is>
          <t>10 years</t>
        </is>
      </c>
      <c r="C27" s="4" t="inlineStr">
        <is>
          <t xml:space="preserve"> </t>
        </is>
      </c>
    </row>
    <row r="28">
      <c r="A28" s="4" t="inlineStr">
        <is>
          <t>Maximum | Non-compet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 useful life (in years)</t>
        </is>
      </c>
      <c r="B30" s="4" t="inlineStr">
        <is>
          <t>5 years</t>
        </is>
      </c>
      <c r="C30" s="4" t="inlineStr">
        <is>
          <t xml:space="preserve"> </t>
        </is>
      </c>
    </row>
    <row r="31">
      <c r="A31" s="4" t="inlineStr">
        <is>
          <t>Maximum |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 useful life (in years)</t>
        </is>
      </c>
      <c r="B33" s="4" t="inlineStr">
        <is>
          <t>10 years</t>
        </is>
      </c>
      <c r="C33" s="4" t="inlineStr">
        <is>
          <t xml:space="preserve"> </t>
        </is>
      </c>
    </row>
    <row r="34">
      <c r="A34" s="4" t="inlineStr">
        <is>
          <t>United Stat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net</t>
        </is>
      </c>
      <c r="B36" s="5" t="n">
        <v>23144</v>
      </c>
      <c r="C36" s="6" t="n">
        <v>24178</v>
      </c>
    </row>
    <row r="37">
      <c r="A37" s="4" t="inlineStr">
        <is>
          <t>Canada</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net</t>
        </is>
      </c>
      <c r="B39" s="6" t="n">
        <v>4420</v>
      </c>
      <c r="C39" s="6" t="n">
        <v>5738</v>
      </c>
    </row>
    <row r="40">
      <c r="A40" s="4" t="inlineStr">
        <is>
          <t>Europ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net</t>
        </is>
      </c>
      <c r="B42" s="6" t="n">
        <v>3657</v>
      </c>
      <c r="C42" s="6" t="n">
        <v>4353</v>
      </c>
    </row>
    <row r="43">
      <c r="A43" s="4" t="inlineStr">
        <is>
          <t>Oth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net</t>
        </is>
      </c>
      <c r="B45" s="5" t="n">
        <v>3341</v>
      </c>
      <c r="C45" s="5" t="n">
        <v>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mpairment of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loss of intangible assets, excluding goodwill</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9" t="n">
        <v>2.9</v>
      </c>
      <c r="C4" s="9" t="n">
        <v>2.9</v>
      </c>
      <c r="D4" s="9"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9" t="n">
        <v>2.4</v>
      </c>
      <c r="C4" s="9" t="n">
        <v>1.7</v>
      </c>
      <c r="D4" s="9"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visions and Warranti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 warranty liability</t>
        </is>
      </c>
      <c r="B4" s="5" t="n">
        <v>422</v>
      </c>
      <c r="C4" s="5" t="n">
        <v>234</v>
      </c>
    </row>
    <row r="5">
      <c r="A5" s="4" t="inlineStr">
        <is>
          <t>Warranties assumed in period</t>
        </is>
      </c>
      <c r="B5" s="6" t="n">
        <v>1551</v>
      </c>
      <c r="C5" s="6" t="n">
        <v>768</v>
      </c>
    </row>
    <row r="6">
      <c r="A6" s="4" t="inlineStr">
        <is>
          <t>Payments</t>
        </is>
      </c>
      <c r="B6" s="6" t="n">
        <v>-1235</v>
      </c>
      <c r="C6" s="6" t="n">
        <v>-580</v>
      </c>
    </row>
    <row r="7">
      <c r="A7" s="4" t="inlineStr">
        <is>
          <t>Ending balance warranty liability</t>
        </is>
      </c>
      <c r="B7" s="5" t="n">
        <v>738</v>
      </c>
      <c r="C7" s="5" t="n">
        <v>4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nsactions Within Contract Liabilities (Details) - USD ($) $ in Thousand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Beginning contract liabilities</t>
        </is>
      </c>
      <c r="B4" s="5" t="n">
        <v>761</v>
      </c>
      <c r="C4" s="5" t="n">
        <v>261</v>
      </c>
    </row>
    <row r="5">
      <c r="A5" s="4" t="inlineStr">
        <is>
          <t>Revenue recognized related to payments</t>
        </is>
      </c>
      <c r="B5" s="6" t="n">
        <v>-696</v>
      </c>
      <c r="C5" s="6" t="n">
        <v>-206</v>
      </c>
    </row>
    <row r="6">
      <c r="A6" s="4" t="inlineStr">
        <is>
          <t>Payments received for which performance obligations have not been satisfied</t>
        </is>
      </c>
      <c r="B6" s="6" t="n">
        <v>774</v>
      </c>
      <c r="C6" s="6" t="n">
        <v>691</v>
      </c>
    </row>
    <row r="7">
      <c r="A7" s="4" t="inlineStr">
        <is>
          <t>Effect of Foreign Currency Translation</t>
        </is>
      </c>
      <c r="B7" s="6" t="n">
        <v>-18</v>
      </c>
      <c r="C7" s="6" t="n">
        <v>15</v>
      </c>
    </row>
    <row r="8">
      <c r="A8" s="4" t="inlineStr">
        <is>
          <t>Ending contract liabilities</t>
        </is>
      </c>
      <c r="B8" s="5" t="n">
        <v>821</v>
      </c>
      <c r="C8" s="5" t="n">
        <v>7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20400</v>
      </c>
      <c r="C4" s="5" t="n">
        <v>396293</v>
      </c>
      <c r="D4" s="5" t="n">
        <v>323993</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18849</v>
      </c>
      <c r="C7" s="6" t="n">
        <v>311406</v>
      </c>
      <c r="D7" s="6" t="n">
        <v>258174</v>
      </c>
    </row>
    <row r="8">
      <c r="A8" s="4" t="inlineStr">
        <is>
          <t>Paint protection fil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6710</v>
      </c>
      <c r="C10" s="6" t="n">
        <v>229880</v>
      </c>
      <c r="D10" s="6" t="n">
        <v>192374</v>
      </c>
    </row>
    <row r="11">
      <c r="A11" s="4" t="inlineStr">
        <is>
          <t>Window fil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7666</v>
      </c>
      <c r="C13" s="6" t="n">
        <v>67951</v>
      </c>
      <c r="D13" s="6" t="n">
        <v>5437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4473</v>
      </c>
      <c r="C16" s="6" t="n">
        <v>13575</v>
      </c>
      <c r="D16" s="6" t="n">
        <v>11430</v>
      </c>
    </row>
    <row r="17">
      <c r="A17" s="4" t="inlineStr">
        <is>
          <t>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01551</v>
      </c>
      <c r="C19" s="6" t="n">
        <v>84887</v>
      </c>
      <c r="D19" s="6" t="n">
        <v>65819</v>
      </c>
    </row>
    <row r="20">
      <c r="A20" s="4" t="inlineStr">
        <is>
          <t>Soft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061</v>
      </c>
      <c r="C22" s="6" t="n">
        <v>6518</v>
      </c>
      <c r="D22" s="6" t="n">
        <v>5213</v>
      </c>
    </row>
    <row r="23">
      <c r="A23" s="4" t="inlineStr">
        <is>
          <t>Cutbank credi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7015</v>
      </c>
      <c r="C25" s="6" t="n">
        <v>17626</v>
      </c>
      <c r="D25" s="6" t="n">
        <v>16317</v>
      </c>
    </row>
    <row r="26">
      <c r="A26" s="4" t="inlineStr">
        <is>
          <t>Installation lab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74478</v>
      </c>
      <c r="C28" s="6" t="n">
        <v>58477</v>
      </c>
      <c r="D28" s="6" t="n">
        <v>42828</v>
      </c>
    </row>
    <row r="29">
      <c r="A29" s="4" t="inlineStr">
        <is>
          <t>Training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997</v>
      </c>
      <c r="C31" s="5" t="n">
        <v>2266</v>
      </c>
      <c r="D31" s="5" t="n">
        <v>14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4" t="inlineStr">
        <is>
          <t>Large Customer | Customer Concentration Risk | Revenue from Contract with Customer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057</v>
      </c>
      <c r="C5" s="10" t="n">
        <v>0.105</v>
      </c>
      <c r="D5" s="10" t="n">
        <v>0.1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 OF BUSINESSE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weighted average useful life (in years)</t>
        </is>
      </c>
      <c r="B4" s="4" t="inlineStr">
        <is>
          <t>9 years</t>
        </is>
      </c>
      <c r="C4" s="4" t="inlineStr">
        <is>
          <t>9 years</t>
        </is>
      </c>
      <c r="D4" s="4" t="inlineStr">
        <is>
          <t xml:space="preserve"> </t>
        </is>
      </c>
    </row>
    <row r="5">
      <c r="A5" s="4" t="inlineStr">
        <is>
          <t>2024 Acquisition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Purchase price</t>
        </is>
      </c>
      <c r="B7" s="5" t="n">
        <v>12507</v>
      </c>
      <c r="C7" s="4" t="inlineStr">
        <is>
          <t xml:space="preserve"> </t>
        </is>
      </c>
      <c r="D7" s="4" t="inlineStr">
        <is>
          <t xml:space="preserve"> </t>
        </is>
      </c>
    </row>
    <row r="8">
      <c r="A8" s="4" t="inlineStr">
        <is>
          <t>Revenue in the acquiree</t>
        </is>
      </c>
      <c r="B8" s="6" t="n">
        <v>5100</v>
      </c>
      <c r="C8" s="5" t="n">
        <v>4800</v>
      </c>
      <c r="D8" s="4" t="inlineStr">
        <is>
          <t xml:space="preserve"> </t>
        </is>
      </c>
    </row>
    <row r="9">
      <c r="A9" s="4" t="inlineStr">
        <is>
          <t>Earnings in the acquiree</t>
        </is>
      </c>
      <c r="B9" s="5" t="n">
        <v>100</v>
      </c>
      <c r="C9" s="6" t="n">
        <v>400</v>
      </c>
      <c r="D9" s="4" t="inlineStr">
        <is>
          <t xml:space="preserve"> </t>
        </is>
      </c>
    </row>
    <row r="10">
      <c r="A10" s="4" t="inlineStr">
        <is>
          <t>2023 Acquisition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Purchase price</t>
        </is>
      </c>
      <c r="B12" s="4" t="inlineStr">
        <is>
          <t xml:space="preserve"> </t>
        </is>
      </c>
      <c r="C12" s="5" t="n">
        <v>20774</v>
      </c>
      <c r="D12" s="4" t="inlineStr">
        <is>
          <t xml:space="preserve"> </t>
        </is>
      </c>
    </row>
    <row r="13">
      <c r="A13" s="4" t="inlineStr">
        <is>
          <t>2022 Acquisition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Purchase price</t>
        </is>
      </c>
      <c r="B15" s="4" t="inlineStr">
        <is>
          <t xml:space="preserve"> </t>
        </is>
      </c>
      <c r="C15" s="4" t="inlineStr">
        <is>
          <t xml:space="preserve"> </t>
        </is>
      </c>
      <c r="D15" s="5" t="n">
        <v>21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Other comprehensive income</t>
        </is>
      </c>
      <c r="B3" s="4" t="inlineStr">
        <is>
          <t xml:space="preserve"> </t>
        </is>
      </c>
      <c r="C3" s="4" t="inlineStr">
        <is>
          <t xml:space="preserve"> </t>
        </is>
      </c>
      <c r="D3" s="4" t="inlineStr">
        <is>
          <t xml:space="preserve"> </t>
        </is>
      </c>
    </row>
    <row r="4">
      <c r="A4" s="4" t="inlineStr">
        <is>
          <t>Net income</t>
        </is>
      </c>
      <c r="B4" s="5" t="n">
        <v>45489</v>
      </c>
      <c r="C4" s="5" t="n">
        <v>52800</v>
      </c>
      <c r="D4" s="5" t="n">
        <v>41381</v>
      </c>
    </row>
    <row r="5">
      <c r="A5" s="4" t="inlineStr">
        <is>
          <t>Foreign currency translation</t>
        </is>
      </c>
      <c r="B5" s="6" t="n">
        <v>-3027</v>
      </c>
      <c r="C5" s="6" t="n">
        <v>994</v>
      </c>
      <c r="D5" s="6" t="n">
        <v>-1613</v>
      </c>
    </row>
    <row r="6">
      <c r="A6" s="4" t="inlineStr">
        <is>
          <t>Total comprehensive income</t>
        </is>
      </c>
      <c r="B6" s="5" t="n">
        <v>42462</v>
      </c>
      <c r="C6" s="5" t="n">
        <v>53794</v>
      </c>
      <c r="D6" s="5" t="n">
        <v>39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ES - Schedule of Acquisition Purchase Price (Details) - USD ($) $ in Thousands</t>
        </is>
      </c>
      <c r="B1" s="2" t="inlineStr">
        <is>
          <t>12 Months Ended</t>
        </is>
      </c>
    </row>
    <row r="2">
      <c r="B2" s="2" t="inlineStr">
        <is>
          <t>Dec. 31, 2024</t>
        </is>
      </c>
      <c r="C2" s="2" t="inlineStr">
        <is>
          <t>Dec. 31, 2023</t>
        </is>
      </c>
      <c r="D2" s="2" t="inlineStr">
        <is>
          <t>Dec. 31, 2022</t>
        </is>
      </c>
    </row>
    <row r="3">
      <c r="A3" s="3" t="inlineStr">
        <is>
          <t>Allocation</t>
        </is>
      </c>
      <c r="B3" s="4" t="inlineStr">
        <is>
          <t xml:space="preserve"> </t>
        </is>
      </c>
      <c r="C3" s="4" t="inlineStr">
        <is>
          <t xml:space="preserve"> </t>
        </is>
      </c>
      <c r="D3" s="4" t="inlineStr">
        <is>
          <t xml:space="preserve"> </t>
        </is>
      </c>
    </row>
    <row r="4">
      <c r="A4" s="4" t="inlineStr">
        <is>
          <t>Goodwill</t>
        </is>
      </c>
      <c r="B4" s="5" t="n">
        <v>44126</v>
      </c>
      <c r="C4" s="5" t="n">
        <v>37461</v>
      </c>
      <c r="D4" s="5" t="n">
        <v>26763</v>
      </c>
    </row>
    <row r="5">
      <c r="A5" s="4" t="inlineStr">
        <is>
          <t>2024 Acquisitions</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Cash</t>
        </is>
      </c>
      <c r="B7" s="6" t="n">
        <v>10907</v>
      </c>
      <c r="C7" s="4" t="inlineStr">
        <is>
          <t xml:space="preserve"> </t>
        </is>
      </c>
      <c r="D7" s="4" t="inlineStr">
        <is>
          <t xml:space="preserve"> </t>
        </is>
      </c>
    </row>
    <row r="8">
      <c r="A8" s="4" t="inlineStr">
        <is>
          <t>Contingent consideration</t>
        </is>
      </c>
      <c r="B8" s="6" t="n">
        <v>1600</v>
      </c>
      <c r="C8" s="4" t="inlineStr">
        <is>
          <t xml:space="preserve"> </t>
        </is>
      </c>
      <c r="D8" s="4" t="inlineStr">
        <is>
          <t xml:space="preserve"> </t>
        </is>
      </c>
    </row>
    <row r="9">
      <c r="A9" s="4" t="inlineStr">
        <is>
          <t>Note payable</t>
        </is>
      </c>
      <c r="B9" s="6" t="n">
        <v>0</v>
      </c>
      <c r="C9" s="4" t="inlineStr">
        <is>
          <t xml:space="preserve"> </t>
        </is>
      </c>
      <c r="D9" s="4" t="inlineStr">
        <is>
          <t xml:space="preserve"> </t>
        </is>
      </c>
    </row>
    <row r="10">
      <c r="A10" s="4" t="inlineStr">
        <is>
          <t>Cancellation of receivable balance</t>
        </is>
      </c>
      <c r="B10" s="6" t="n">
        <v>0</v>
      </c>
      <c r="C10" s="4" t="inlineStr">
        <is>
          <t xml:space="preserve"> </t>
        </is>
      </c>
      <c r="D10" s="4" t="inlineStr">
        <is>
          <t xml:space="preserve"> </t>
        </is>
      </c>
    </row>
    <row r="11">
      <c r="A11" s="4" t="inlineStr">
        <is>
          <t>Purchase price</t>
        </is>
      </c>
      <c r="B11" s="6" t="n">
        <v>12507</v>
      </c>
      <c r="C11" s="4" t="inlineStr">
        <is>
          <t xml:space="preserve"> </t>
        </is>
      </c>
      <c r="D11" s="4" t="inlineStr">
        <is>
          <t xml:space="preserve"> </t>
        </is>
      </c>
    </row>
    <row r="12">
      <c r="A12" s="3" t="inlineStr">
        <is>
          <t>Allocation</t>
        </is>
      </c>
      <c r="B12" s="4" t="inlineStr">
        <is>
          <t xml:space="preserve"> </t>
        </is>
      </c>
      <c r="C12" s="4" t="inlineStr">
        <is>
          <t xml:space="preserve"> </t>
        </is>
      </c>
      <c r="D12" s="4" t="inlineStr">
        <is>
          <t xml:space="preserve"> </t>
        </is>
      </c>
    </row>
    <row r="13">
      <c r="A13" s="4" t="inlineStr">
        <is>
          <t>Cash</t>
        </is>
      </c>
      <c r="B13" s="6" t="n">
        <v>551</v>
      </c>
      <c r="C13" s="4" t="inlineStr">
        <is>
          <t xml:space="preserve"> </t>
        </is>
      </c>
      <c r="D13" s="4" t="inlineStr">
        <is>
          <t xml:space="preserve"> </t>
        </is>
      </c>
    </row>
    <row r="14">
      <c r="A14" s="4" t="inlineStr">
        <is>
          <t>Other working capital</t>
        </is>
      </c>
      <c r="B14" s="6" t="n">
        <v>603</v>
      </c>
      <c r="C14" s="4" t="inlineStr">
        <is>
          <t xml:space="preserve"> </t>
        </is>
      </c>
      <c r="D14" s="4" t="inlineStr">
        <is>
          <t xml:space="preserve"> </t>
        </is>
      </c>
    </row>
    <row r="15">
      <c r="A15" s="4" t="inlineStr">
        <is>
          <t>Other long-term assets</t>
        </is>
      </c>
      <c r="B15" s="6" t="n">
        <v>0</v>
      </c>
      <c r="C15" s="4" t="inlineStr">
        <is>
          <t xml:space="preserve"> </t>
        </is>
      </c>
      <c r="D15" s="4" t="inlineStr">
        <is>
          <t xml:space="preserve"> </t>
        </is>
      </c>
    </row>
    <row r="16">
      <c r="A16" s="4" t="inlineStr">
        <is>
          <t>Property, equipment, and operating lease assets</t>
        </is>
      </c>
      <c r="B16" s="6" t="n">
        <v>3225</v>
      </c>
      <c r="C16" s="4" t="inlineStr">
        <is>
          <t xml:space="preserve"> </t>
        </is>
      </c>
      <c r="D16" s="4" t="inlineStr">
        <is>
          <t xml:space="preserve"> </t>
        </is>
      </c>
    </row>
    <row r="17">
      <c r="A17" s="4" t="inlineStr">
        <is>
          <t>Other long-term liabilities</t>
        </is>
      </c>
      <c r="B17" s="6" t="n">
        <v>0</v>
      </c>
      <c r="C17" s="4" t="inlineStr">
        <is>
          <t xml:space="preserve"> </t>
        </is>
      </c>
      <c r="D17" s="4" t="inlineStr">
        <is>
          <t xml:space="preserve"> </t>
        </is>
      </c>
    </row>
    <row r="18">
      <c r="A18" s="4" t="inlineStr">
        <is>
          <t>Goodwill</t>
        </is>
      </c>
      <c r="B18" s="6" t="n">
        <v>7559</v>
      </c>
      <c r="C18" s="4" t="inlineStr">
        <is>
          <t xml:space="preserve"> </t>
        </is>
      </c>
      <c r="D18" s="4" t="inlineStr">
        <is>
          <t xml:space="preserve"> </t>
        </is>
      </c>
    </row>
    <row r="19">
      <c r="A19" s="4" t="inlineStr">
        <is>
          <t>Operating lease liabilities</t>
        </is>
      </c>
      <c r="B19" s="6" t="n">
        <v>-3103</v>
      </c>
      <c r="C19" s="4" t="inlineStr">
        <is>
          <t xml:space="preserve"> </t>
        </is>
      </c>
      <c r="D19" s="4" t="inlineStr">
        <is>
          <t xml:space="preserve"> </t>
        </is>
      </c>
    </row>
    <row r="20">
      <c r="A20" s="4" t="inlineStr">
        <is>
          <t>Deferred tax liability</t>
        </is>
      </c>
      <c r="B20" s="6" t="n">
        <v>-679</v>
      </c>
      <c r="C20" s="4" t="inlineStr">
        <is>
          <t xml:space="preserve"> </t>
        </is>
      </c>
      <c r="D20" s="4" t="inlineStr">
        <is>
          <t xml:space="preserve"> </t>
        </is>
      </c>
    </row>
    <row r="21">
      <c r="A21" s="4" t="inlineStr">
        <is>
          <t>Assets acquired and liabilities assumed, net</t>
        </is>
      </c>
      <c r="B21" s="6" t="n">
        <v>12507</v>
      </c>
      <c r="C21" s="4" t="inlineStr">
        <is>
          <t xml:space="preserve"> </t>
        </is>
      </c>
      <c r="D21" s="4" t="inlineStr">
        <is>
          <t xml:space="preserve"> </t>
        </is>
      </c>
    </row>
    <row r="22">
      <c r="A22" s="4" t="inlineStr">
        <is>
          <t>2024 Acquisitions | Trade name</t>
        </is>
      </c>
      <c r="B22" s="4" t="inlineStr">
        <is>
          <t xml:space="preserve"> </t>
        </is>
      </c>
      <c r="C22" s="4" t="inlineStr">
        <is>
          <t xml:space="preserve"> </t>
        </is>
      </c>
      <c r="D22" s="4" t="inlineStr">
        <is>
          <t xml:space="preserve"> </t>
        </is>
      </c>
    </row>
    <row r="23">
      <c r="A23" s="3" t="inlineStr">
        <is>
          <t>Allocation</t>
        </is>
      </c>
      <c r="B23" s="4" t="inlineStr">
        <is>
          <t xml:space="preserve"> </t>
        </is>
      </c>
      <c r="C23" s="4" t="inlineStr">
        <is>
          <t xml:space="preserve"> </t>
        </is>
      </c>
      <c r="D23" s="4" t="inlineStr">
        <is>
          <t xml:space="preserve"> </t>
        </is>
      </c>
    </row>
    <row r="24">
      <c r="A24" s="4" t="inlineStr">
        <is>
          <t>Intangible assets</t>
        </is>
      </c>
      <c r="B24" s="6" t="n">
        <v>1231</v>
      </c>
      <c r="C24" s="4" t="inlineStr">
        <is>
          <t xml:space="preserve"> </t>
        </is>
      </c>
      <c r="D24" s="4" t="inlineStr">
        <is>
          <t xml:space="preserve"> </t>
        </is>
      </c>
    </row>
    <row r="25">
      <c r="A25" s="4" t="inlineStr">
        <is>
          <t>2024 Acquisitions | Acquired patterns</t>
        </is>
      </c>
      <c r="B25" s="4" t="inlineStr">
        <is>
          <t xml:space="preserve"> </t>
        </is>
      </c>
      <c r="C25" s="4" t="inlineStr">
        <is>
          <t xml:space="preserve"> </t>
        </is>
      </c>
      <c r="D25" s="4" t="inlineStr">
        <is>
          <t xml:space="preserve"> </t>
        </is>
      </c>
    </row>
    <row r="26">
      <c r="A26" s="3" t="inlineStr">
        <is>
          <t>Allocation</t>
        </is>
      </c>
      <c r="B26" s="4" t="inlineStr">
        <is>
          <t xml:space="preserve"> </t>
        </is>
      </c>
      <c r="C26" s="4" t="inlineStr">
        <is>
          <t xml:space="preserve"> </t>
        </is>
      </c>
      <c r="D26" s="4" t="inlineStr">
        <is>
          <t xml:space="preserve"> </t>
        </is>
      </c>
    </row>
    <row r="27">
      <c r="A27" s="4" t="inlineStr">
        <is>
          <t>Intangible assets</t>
        </is>
      </c>
      <c r="B27" s="6" t="n">
        <v>222</v>
      </c>
      <c r="C27" s="4" t="inlineStr">
        <is>
          <t xml:space="preserve"> </t>
        </is>
      </c>
      <c r="D27" s="4" t="inlineStr">
        <is>
          <t xml:space="preserve"> </t>
        </is>
      </c>
    </row>
    <row r="28">
      <c r="A28" s="4" t="inlineStr">
        <is>
          <t>2024 Acquisitions | Customer relationships</t>
        </is>
      </c>
      <c r="B28" s="4" t="inlineStr">
        <is>
          <t xml:space="preserve"> </t>
        </is>
      </c>
      <c r="C28" s="4" t="inlineStr">
        <is>
          <t xml:space="preserve"> </t>
        </is>
      </c>
      <c r="D28" s="4" t="inlineStr">
        <is>
          <t xml:space="preserve"> </t>
        </is>
      </c>
    </row>
    <row r="29">
      <c r="A29" s="3" t="inlineStr">
        <is>
          <t>Allocation</t>
        </is>
      </c>
      <c r="B29" s="4" t="inlineStr">
        <is>
          <t xml:space="preserve"> </t>
        </is>
      </c>
      <c r="C29" s="4" t="inlineStr">
        <is>
          <t xml:space="preserve"> </t>
        </is>
      </c>
      <c r="D29" s="4" t="inlineStr">
        <is>
          <t xml:space="preserve"> </t>
        </is>
      </c>
    </row>
    <row r="30">
      <c r="A30" s="4" t="inlineStr">
        <is>
          <t>Intangible assets</t>
        </is>
      </c>
      <c r="B30" s="5" t="n">
        <v>2898</v>
      </c>
      <c r="C30" s="4" t="inlineStr">
        <is>
          <t xml:space="preserve"> </t>
        </is>
      </c>
      <c r="D30" s="4" t="inlineStr">
        <is>
          <t xml:space="preserve"> </t>
        </is>
      </c>
    </row>
    <row r="31">
      <c r="A31" s="4" t="inlineStr">
        <is>
          <t>2023 Acquisitions</t>
        </is>
      </c>
      <c r="B31" s="4" t="inlineStr">
        <is>
          <t xml:space="preserve"> </t>
        </is>
      </c>
      <c r="C31" s="4" t="inlineStr">
        <is>
          <t xml:space="preserve"> </t>
        </is>
      </c>
      <c r="D31" s="4" t="inlineStr">
        <is>
          <t xml:space="preserve"> </t>
        </is>
      </c>
    </row>
    <row r="32">
      <c r="A32" s="3" t="inlineStr">
        <is>
          <t>Purchase Price</t>
        </is>
      </c>
      <c r="B32" s="4" t="inlineStr">
        <is>
          <t xml:space="preserve"> </t>
        </is>
      </c>
      <c r="C32" s="4" t="inlineStr">
        <is>
          <t xml:space="preserve"> </t>
        </is>
      </c>
      <c r="D32" s="4" t="inlineStr">
        <is>
          <t xml:space="preserve"> </t>
        </is>
      </c>
    </row>
    <row r="33">
      <c r="A33" s="4" t="inlineStr">
        <is>
          <t>Cash</t>
        </is>
      </c>
      <c r="B33" s="4" t="inlineStr">
        <is>
          <t xml:space="preserve"> </t>
        </is>
      </c>
      <c r="C33" s="6" t="n">
        <v>20387</v>
      </c>
      <c r="D33" s="4" t="inlineStr">
        <is>
          <t xml:space="preserve"> </t>
        </is>
      </c>
    </row>
    <row r="34">
      <c r="A34" s="4" t="inlineStr">
        <is>
          <t>Contingent consideration</t>
        </is>
      </c>
      <c r="B34" s="4" t="inlineStr">
        <is>
          <t xml:space="preserve"> </t>
        </is>
      </c>
      <c r="C34" s="6" t="n">
        <v>0</v>
      </c>
      <c r="D34" s="4" t="inlineStr">
        <is>
          <t xml:space="preserve"> </t>
        </is>
      </c>
    </row>
    <row r="35">
      <c r="A35" s="4" t="inlineStr">
        <is>
          <t>Note payable</t>
        </is>
      </c>
      <c r="B35" s="4" t="inlineStr">
        <is>
          <t xml:space="preserve"> </t>
        </is>
      </c>
      <c r="C35" s="6" t="n">
        <v>387</v>
      </c>
      <c r="D35" s="4" t="inlineStr">
        <is>
          <t xml:space="preserve"> </t>
        </is>
      </c>
    </row>
    <row r="36">
      <c r="A36" s="4" t="inlineStr">
        <is>
          <t>Cancellation of receivable balance</t>
        </is>
      </c>
      <c r="B36" s="4" t="inlineStr">
        <is>
          <t xml:space="preserve"> </t>
        </is>
      </c>
      <c r="C36" s="6" t="n">
        <v>0</v>
      </c>
      <c r="D36" s="4" t="inlineStr">
        <is>
          <t xml:space="preserve"> </t>
        </is>
      </c>
    </row>
    <row r="37">
      <c r="A37" s="4" t="inlineStr">
        <is>
          <t>Purchase price</t>
        </is>
      </c>
      <c r="B37" s="4" t="inlineStr">
        <is>
          <t xml:space="preserve"> </t>
        </is>
      </c>
      <c r="C37" s="6" t="n">
        <v>20774</v>
      </c>
      <c r="D37" s="4" t="inlineStr">
        <is>
          <t xml:space="preserve"> </t>
        </is>
      </c>
    </row>
    <row r="38">
      <c r="A38" s="3" t="inlineStr">
        <is>
          <t>Allocation</t>
        </is>
      </c>
      <c r="B38" s="4" t="inlineStr">
        <is>
          <t xml:space="preserve"> </t>
        </is>
      </c>
      <c r="C38" s="4" t="inlineStr">
        <is>
          <t xml:space="preserve"> </t>
        </is>
      </c>
      <c r="D38" s="4" t="inlineStr">
        <is>
          <t xml:space="preserve"> </t>
        </is>
      </c>
    </row>
    <row r="39">
      <c r="A39" s="4" t="inlineStr">
        <is>
          <t>Cash</t>
        </is>
      </c>
      <c r="B39" s="4" t="inlineStr">
        <is>
          <t xml:space="preserve"> </t>
        </is>
      </c>
      <c r="C39" s="6" t="n">
        <v>1062</v>
      </c>
      <c r="D39" s="4" t="inlineStr">
        <is>
          <t xml:space="preserve"> </t>
        </is>
      </c>
    </row>
    <row r="40">
      <c r="A40" s="4" t="inlineStr">
        <is>
          <t>Other working capital</t>
        </is>
      </c>
      <c r="B40" s="4" t="inlineStr">
        <is>
          <t xml:space="preserve"> </t>
        </is>
      </c>
      <c r="C40" s="6" t="n">
        <v>868</v>
      </c>
      <c r="D40" s="4" t="inlineStr">
        <is>
          <t xml:space="preserve"> </t>
        </is>
      </c>
    </row>
    <row r="41">
      <c r="A41" s="4" t="inlineStr">
        <is>
          <t>Other long-term assets</t>
        </is>
      </c>
      <c r="B41" s="4" t="inlineStr">
        <is>
          <t xml:space="preserve"> </t>
        </is>
      </c>
      <c r="C41" s="6" t="n">
        <v>8</v>
      </c>
      <c r="D41" s="4" t="inlineStr">
        <is>
          <t xml:space="preserve"> </t>
        </is>
      </c>
    </row>
    <row r="42">
      <c r="A42" s="4" t="inlineStr">
        <is>
          <t>Property, equipment, and operating lease assets</t>
        </is>
      </c>
      <c r="B42" s="4" t="inlineStr">
        <is>
          <t xml:space="preserve"> </t>
        </is>
      </c>
      <c r="C42" s="6" t="n">
        <v>878</v>
      </c>
      <c r="D42" s="4" t="inlineStr">
        <is>
          <t xml:space="preserve"> </t>
        </is>
      </c>
    </row>
    <row r="43">
      <c r="A43" s="4" t="inlineStr">
        <is>
          <t>Other long-term liabilities</t>
        </is>
      </c>
      <c r="B43" s="4" t="inlineStr">
        <is>
          <t xml:space="preserve"> </t>
        </is>
      </c>
      <c r="C43" s="6" t="n">
        <v>-108</v>
      </c>
      <c r="D43" s="4" t="inlineStr">
        <is>
          <t xml:space="preserve"> </t>
        </is>
      </c>
    </row>
    <row r="44">
      <c r="A44" s="4" t="inlineStr">
        <is>
          <t>Goodwill</t>
        </is>
      </c>
      <c r="B44" s="4" t="inlineStr">
        <is>
          <t xml:space="preserve"> </t>
        </is>
      </c>
      <c r="C44" s="6" t="n">
        <v>10422</v>
      </c>
      <c r="D44" s="4" t="inlineStr">
        <is>
          <t xml:space="preserve"> </t>
        </is>
      </c>
    </row>
    <row r="45">
      <c r="A45" s="4" t="inlineStr">
        <is>
          <t>Operating lease liabilities</t>
        </is>
      </c>
      <c r="B45" s="4" t="inlineStr">
        <is>
          <t xml:space="preserve"> </t>
        </is>
      </c>
      <c r="C45" s="4" t="inlineStr">
        <is>
          <t xml:space="preserve"> </t>
        </is>
      </c>
      <c r="D45" s="4" t="inlineStr">
        <is>
          <t xml:space="preserve"> </t>
        </is>
      </c>
    </row>
    <row r="46">
      <c r="A46" s="4" t="inlineStr">
        <is>
          <t>Deferred tax liability</t>
        </is>
      </c>
      <c r="B46" s="4" t="inlineStr">
        <is>
          <t xml:space="preserve"> </t>
        </is>
      </c>
      <c r="C46" s="6" t="n">
        <v>-1482</v>
      </c>
      <c r="D46" s="4" t="inlineStr">
        <is>
          <t xml:space="preserve"> </t>
        </is>
      </c>
    </row>
    <row r="47">
      <c r="A47" s="4" t="inlineStr">
        <is>
          <t>Assets acquired and liabilities assumed, net</t>
        </is>
      </c>
      <c r="B47" s="4" t="inlineStr">
        <is>
          <t xml:space="preserve"> </t>
        </is>
      </c>
      <c r="C47" s="6" t="n">
        <v>20774</v>
      </c>
      <c r="D47" s="4" t="inlineStr">
        <is>
          <t xml:space="preserve"> </t>
        </is>
      </c>
    </row>
    <row r="48">
      <c r="A48" s="4" t="inlineStr">
        <is>
          <t>2023 Acquisitions | Trade name</t>
        </is>
      </c>
      <c r="B48" s="4" t="inlineStr">
        <is>
          <t xml:space="preserve"> </t>
        </is>
      </c>
      <c r="C48" s="4" t="inlineStr">
        <is>
          <t xml:space="preserve"> </t>
        </is>
      </c>
      <c r="D48" s="4" t="inlineStr">
        <is>
          <t xml:space="preserve"> </t>
        </is>
      </c>
    </row>
    <row r="49">
      <c r="A49" s="3" t="inlineStr">
        <is>
          <t>Allocation</t>
        </is>
      </c>
      <c r="B49" s="4" t="inlineStr">
        <is>
          <t xml:space="preserve"> </t>
        </is>
      </c>
      <c r="C49" s="4" t="inlineStr">
        <is>
          <t xml:space="preserve"> </t>
        </is>
      </c>
      <c r="D49" s="4" t="inlineStr">
        <is>
          <t xml:space="preserve"> </t>
        </is>
      </c>
    </row>
    <row r="50">
      <c r="A50" s="4" t="inlineStr">
        <is>
          <t>Intangible assets</t>
        </is>
      </c>
      <c r="B50" s="4" t="inlineStr">
        <is>
          <t xml:space="preserve"> </t>
        </is>
      </c>
      <c r="C50" s="6" t="n">
        <v>406</v>
      </c>
      <c r="D50" s="4" t="inlineStr">
        <is>
          <t xml:space="preserve"> </t>
        </is>
      </c>
    </row>
    <row r="51">
      <c r="A51" s="4" t="inlineStr">
        <is>
          <t>2023 Acquisitions | Acquired patterns</t>
        </is>
      </c>
      <c r="B51" s="4" t="inlineStr">
        <is>
          <t xml:space="preserve"> </t>
        </is>
      </c>
      <c r="C51" s="4" t="inlineStr">
        <is>
          <t xml:space="preserve"> </t>
        </is>
      </c>
      <c r="D51" s="4" t="inlineStr">
        <is>
          <t xml:space="preserve"> </t>
        </is>
      </c>
    </row>
    <row r="52">
      <c r="A52" s="3" t="inlineStr">
        <is>
          <t>Allocation</t>
        </is>
      </c>
      <c r="B52" s="4" t="inlineStr">
        <is>
          <t xml:space="preserve"> </t>
        </is>
      </c>
      <c r="C52" s="4" t="inlineStr">
        <is>
          <t xml:space="preserve"> </t>
        </is>
      </c>
      <c r="D52" s="4" t="inlineStr">
        <is>
          <t xml:space="preserve"> </t>
        </is>
      </c>
    </row>
    <row r="53">
      <c r="A53" s="4" t="inlineStr">
        <is>
          <t>Intangible assets</t>
        </is>
      </c>
      <c r="B53" s="4" t="inlineStr">
        <is>
          <t xml:space="preserve"> </t>
        </is>
      </c>
      <c r="C53" s="6" t="n">
        <v>0</v>
      </c>
      <c r="D53" s="4" t="inlineStr">
        <is>
          <t xml:space="preserve"> </t>
        </is>
      </c>
    </row>
    <row r="54">
      <c r="A54" s="4" t="inlineStr">
        <is>
          <t>2023 Acquisitions | Customer relationships</t>
        </is>
      </c>
      <c r="B54" s="4" t="inlineStr">
        <is>
          <t xml:space="preserve"> </t>
        </is>
      </c>
      <c r="C54" s="4" t="inlineStr">
        <is>
          <t xml:space="preserve"> </t>
        </is>
      </c>
      <c r="D54" s="4" t="inlineStr">
        <is>
          <t xml:space="preserve"> </t>
        </is>
      </c>
    </row>
    <row r="55">
      <c r="A55" s="3" t="inlineStr">
        <is>
          <t>Allocation</t>
        </is>
      </c>
      <c r="B55" s="4" t="inlineStr">
        <is>
          <t xml:space="preserve"> </t>
        </is>
      </c>
      <c r="C55" s="4" t="inlineStr">
        <is>
          <t xml:space="preserve"> </t>
        </is>
      </c>
      <c r="D55" s="4" t="inlineStr">
        <is>
          <t xml:space="preserve"> </t>
        </is>
      </c>
    </row>
    <row r="56">
      <c r="A56" s="4" t="inlineStr">
        <is>
          <t>Intangible assets</t>
        </is>
      </c>
      <c r="B56" s="4" t="inlineStr">
        <is>
          <t xml:space="preserve"> </t>
        </is>
      </c>
      <c r="C56" s="5" t="n">
        <v>8720</v>
      </c>
      <c r="D56" s="4" t="inlineStr">
        <is>
          <t xml:space="preserve"> </t>
        </is>
      </c>
    </row>
    <row r="57">
      <c r="A57" s="4" t="inlineStr">
        <is>
          <t>2022 Acquisitions</t>
        </is>
      </c>
      <c r="B57" s="4" t="inlineStr">
        <is>
          <t xml:space="preserve"> </t>
        </is>
      </c>
      <c r="C57" s="4" t="inlineStr">
        <is>
          <t xml:space="preserve"> </t>
        </is>
      </c>
      <c r="D57" s="4" t="inlineStr">
        <is>
          <t xml:space="preserve"> </t>
        </is>
      </c>
    </row>
    <row r="58">
      <c r="A58" s="3" t="inlineStr">
        <is>
          <t>Purchase Price</t>
        </is>
      </c>
      <c r="B58" s="4" t="inlineStr">
        <is>
          <t xml:space="preserve"> </t>
        </is>
      </c>
      <c r="C58" s="4" t="inlineStr">
        <is>
          <t xml:space="preserve"> </t>
        </is>
      </c>
      <c r="D58" s="4" t="inlineStr">
        <is>
          <t xml:space="preserve"> </t>
        </is>
      </c>
    </row>
    <row r="59">
      <c r="A59" s="4" t="inlineStr">
        <is>
          <t>Cash</t>
        </is>
      </c>
      <c r="B59" s="4" t="inlineStr">
        <is>
          <t xml:space="preserve"> </t>
        </is>
      </c>
      <c r="C59" s="4" t="inlineStr">
        <is>
          <t xml:space="preserve"> </t>
        </is>
      </c>
      <c r="D59" s="6" t="n">
        <v>1876</v>
      </c>
    </row>
    <row r="60">
      <c r="A60" s="4" t="inlineStr">
        <is>
          <t>Contingent consideration</t>
        </is>
      </c>
      <c r="B60" s="4" t="inlineStr">
        <is>
          <t xml:space="preserve"> </t>
        </is>
      </c>
      <c r="C60" s="4" t="inlineStr">
        <is>
          <t xml:space="preserve"> </t>
        </is>
      </c>
      <c r="D60" s="6" t="n">
        <v>0</v>
      </c>
    </row>
    <row r="61">
      <c r="A61" s="4" t="inlineStr">
        <is>
          <t>Note payable</t>
        </is>
      </c>
      <c r="B61" s="4" t="inlineStr">
        <is>
          <t xml:space="preserve"> </t>
        </is>
      </c>
      <c r="C61" s="4" t="inlineStr">
        <is>
          <t xml:space="preserve"> </t>
        </is>
      </c>
      <c r="D61" s="6" t="n">
        <v>0</v>
      </c>
    </row>
    <row r="62">
      <c r="A62" s="4" t="inlineStr">
        <is>
          <t>Cancellation of receivable balance</t>
        </is>
      </c>
      <c r="B62" s="4" t="inlineStr">
        <is>
          <t xml:space="preserve"> </t>
        </is>
      </c>
      <c r="C62" s="4" t="inlineStr">
        <is>
          <t xml:space="preserve"> </t>
        </is>
      </c>
      <c r="D62" s="6" t="n">
        <v>302</v>
      </c>
    </row>
    <row r="63">
      <c r="A63" s="4" t="inlineStr">
        <is>
          <t>Purchase price</t>
        </is>
      </c>
      <c r="B63" s="4" t="inlineStr">
        <is>
          <t xml:space="preserve"> </t>
        </is>
      </c>
      <c r="C63" s="4" t="inlineStr">
        <is>
          <t xml:space="preserve"> </t>
        </is>
      </c>
      <c r="D63" s="6" t="n">
        <v>2178</v>
      </c>
    </row>
    <row r="64">
      <c r="A64" s="3" t="inlineStr">
        <is>
          <t>Allocation</t>
        </is>
      </c>
      <c r="B64" s="4" t="inlineStr">
        <is>
          <t xml:space="preserve"> </t>
        </is>
      </c>
      <c r="C64" s="4" t="inlineStr">
        <is>
          <t xml:space="preserve"> </t>
        </is>
      </c>
      <c r="D64" s="4" t="inlineStr">
        <is>
          <t xml:space="preserve"> </t>
        </is>
      </c>
    </row>
    <row r="65">
      <c r="A65" s="4" t="inlineStr">
        <is>
          <t>Cash</t>
        </is>
      </c>
      <c r="B65" s="4" t="inlineStr">
        <is>
          <t xml:space="preserve"> </t>
        </is>
      </c>
      <c r="C65" s="4" t="inlineStr">
        <is>
          <t xml:space="preserve"> </t>
        </is>
      </c>
      <c r="D65" s="6" t="n">
        <v>0</v>
      </c>
    </row>
    <row r="66">
      <c r="A66" s="4" t="inlineStr">
        <is>
          <t>Other working capital</t>
        </is>
      </c>
      <c r="B66" s="4" t="inlineStr">
        <is>
          <t xml:space="preserve"> </t>
        </is>
      </c>
      <c r="C66" s="4" t="inlineStr">
        <is>
          <t xml:space="preserve"> </t>
        </is>
      </c>
      <c r="D66" s="6" t="n">
        <v>595</v>
      </c>
    </row>
    <row r="67">
      <c r="A67" s="4" t="inlineStr">
        <is>
          <t>Other long-term assets</t>
        </is>
      </c>
      <c r="B67" s="4" t="inlineStr">
        <is>
          <t xml:space="preserve"> </t>
        </is>
      </c>
      <c r="C67" s="4" t="inlineStr">
        <is>
          <t xml:space="preserve"> </t>
        </is>
      </c>
      <c r="D67" s="6" t="n">
        <v>0</v>
      </c>
    </row>
    <row r="68">
      <c r="A68" s="4" t="inlineStr">
        <is>
          <t>Property, equipment, and operating lease assets</t>
        </is>
      </c>
      <c r="B68" s="4" t="inlineStr">
        <is>
          <t xml:space="preserve"> </t>
        </is>
      </c>
      <c r="C68" s="4" t="inlineStr">
        <is>
          <t xml:space="preserve"> </t>
        </is>
      </c>
      <c r="D68" s="6" t="n">
        <v>0</v>
      </c>
    </row>
    <row r="69">
      <c r="A69" s="4" t="inlineStr">
        <is>
          <t>Other long-term liabilities</t>
        </is>
      </c>
      <c r="B69" s="4" t="inlineStr">
        <is>
          <t xml:space="preserve"> </t>
        </is>
      </c>
      <c r="C69" s="4" t="inlineStr">
        <is>
          <t xml:space="preserve"> </t>
        </is>
      </c>
      <c r="D69" s="6" t="n">
        <v>0</v>
      </c>
    </row>
    <row r="70">
      <c r="A70" s="4" t="inlineStr">
        <is>
          <t>Goodwill</t>
        </is>
      </c>
      <c r="B70" s="4" t="inlineStr">
        <is>
          <t xml:space="preserve"> </t>
        </is>
      </c>
      <c r="C70" s="4" t="inlineStr">
        <is>
          <t xml:space="preserve"> </t>
        </is>
      </c>
      <c r="D70" s="6" t="n">
        <v>971</v>
      </c>
    </row>
    <row r="71">
      <c r="A71" s="4" t="inlineStr">
        <is>
          <t>Operating lease liabilities</t>
        </is>
      </c>
      <c r="B71" s="4" t="inlineStr">
        <is>
          <t xml:space="preserve"> </t>
        </is>
      </c>
      <c r="C71" s="4" t="inlineStr">
        <is>
          <t xml:space="preserve"> </t>
        </is>
      </c>
      <c r="D71" s="4" t="inlineStr">
        <is>
          <t xml:space="preserve"> </t>
        </is>
      </c>
    </row>
    <row r="72">
      <c r="A72" s="4" t="inlineStr">
        <is>
          <t>Deferred tax liability</t>
        </is>
      </c>
      <c r="B72" s="4" t="inlineStr">
        <is>
          <t xml:space="preserve"> </t>
        </is>
      </c>
      <c r="C72" s="4" t="inlineStr">
        <is>
          <t xml:space="preserve"> </t>
        </is>
      </c>
      <c r="D72" s="6" t="n">
        <v>0</v>
      </c>
    </row>
    <row r="73">
      <c r="A73" s="4" t="inlineStr">
        <is>
          <t>Assets acquired and liabilities assumed, net</t>
        </is>
      </c>
      <c r="B73" s="4" t="inlineStr">
        <is>
          <t xml:space="preserve"> </t>
        </is>
      </c>
      <c r="C73" s="4" t="inlineStr">
        <is>
          <t xml:space="preserve"> </t>
        </is>
      </c>
      <c r="D73" s="6" t="n">
        <v>2178</v>
      </c>
    </row>
    <row r="74">
      <c r="A74" s="4" t="inlineStr">
        <is>
          <t>2022 Acquisitions | Trade name</t>
        </is>
      </c>
      <c r="B74" s="4" t="inlineStr">
        <is>
          <t xml:space="preserve"> </t>
        </is>
      </c>
      <c r="C74" s="4" t="inlineStr">
        <is>
          <t xml:space="preserve"> </t>
        </is>
      </c>
      <c r="D74" s="4" t="inlineStr">
        <is>
          <t xml:space="preserve"> </t>
        </is>
      </c>
    </row>
    <row r="75">
      <c r="A75" s="3" t="inlineStr">
        <is>
          <t>Allocation</t>
        </is>
      </c>
      <c r="B75" s="4" t="inlineStr">
        <is>
          <t xml:space="preserve"> </t>
        </is>
      </c>
      <c r="C75" s="4" t="inlineStr">
        <is>
          <t xml:space="preserve"> </t>
        </is>
      </c>
      <c r="D75" s="4" t="inlineStr">
        <is>
          <t xml:space="preserve"> </t>
        </is>
      </c>
    </row>
    <row r="76">
      <c r="A76" s="4" t="inlineStr">
        <is>
          <t>Intangible assets</t>
        </is>
      </c>
      <c r="B76" s="4" t="inlineStr">
        <is>
          <t xml:space="preserve"> </t>
        </is>
      </c>
      <c r="C76" s="4" t="inlineStr">
        <is>
          <t xml:space="preserve"> </t>
        </is>
      </c>
      <c r="D76" s="6" t="n">
        <v>0</v>
      </c>
    </row>
    <row r="77">
      <c r="A77" s="4" t="inlineStr">
        <is>
          <t>2022 Acquisitions | Acquired patterns</t>
        </is>
      </c>
      <c r="B77" s="4" t="inlineStr">
        <is>
          <t xml:space="preserve"> </t>
        </is>
      </c>
      <c r="C77" s="4" t="inlineStr">
        <is>
          <t xml:space="preserve"> </t>
        </is>
      </c>
      <c r="D77" s="4" t="inlineStr">
        <is>
          <t xml:space="preserve"> </t>
        </is>
      </c>
    </row>
    <row r="78">
      <c r="A78" s="3" t="inlineStr">
        <is>
          <t>Allocation</t>
        </is>
      </c>
      <c r="B78" s="4" t="inlineStr">
        <is>
          <t xml:space="preserve"> </t>
        </is>
      </c>
      <c r="C78" s="4" t="inlineStr">
        <is>
          <t xml:space="preserve"> </t>
        </is>
      </c>
      <c r="D78" s="4" t="inlineStr">
        <is>
          <t xml:space="preserve"> </t>
        </is>
      </c>
    </row>
    <row r="79">
      <c r="A79" s="4" t="inlineStr">
        <is>
          <t>Intangible assets</t>
        </is>
      </c>
      <c r="B79" s="4" t="inlineStr">
        <is>
          <t xml:space="preserve"> </t>
        </is>
      </c>
      <c r="C79" s="4" t="inlineStr">
        <is>
          <t xml:space="preserve"> </t>
        </is>
      </c>
      <c r="D79" s="6" t="n">
        <v>0</v>
      </c>
    </row>
    <row r="80">
      <c r="A80" s="4" t="inlineStr">
        <is>
          <t>2022 Acquisitions | Customer relationships</t>
        </is>
      </c>
      <c r="B80" s="4" t="inlineStr">
        <is>
          <t xml:space="preserve"> </t>
        </is>
      </c>
      <c r="C80" s="4" t="inlineStr">
        <is>
          <t xml:space="preserve"> </t>
        </is>
      </c>
      <c r="D80" s="4" t="inlineStr">
        <is>
          <t xml:space="preserve"> </t>
        </is>
      </c>
    </row>
    <row r="81">
      <c r="A81" s="3" t="inlineStr">
        <is>
          <t>Allocation</t>
        </is>
      </c>
      <c r="B81" s="4" t="inlineStr">
        <is>
          <t xml:space="preserve"> </t>
        </is>
      </c>
      <c r="C81" s="4" t="inlineStr">
        <is>
          <t xml:space="preserve"> </t>
        </is>
      </c>
      <c r="D81" s="4" t="inlineStr">
        <is>
          <t xml:space="preserve"> </t>
        </is>
      </c>
    </row>
    <row r="82">
      <c r="A82" s="4" t="inlineStr">
        <is>
          <t>Intangible assets</t>
        </is>
      </c>
      <c r="B82" s="4" t="inlineStr">
        <is>
          <t xml:space="preserve"> </t>
        </is>
      </c>
      <c r="C82" s="4" t="inlineStr">
        <is>
          <t xml:space="preserve"> </t>
        </is>
      </c>
      <c r="D82" s="5" t="n">
        <v>6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 Schedule of Pro Forma Results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429242</v>
      </c>
      <c r="C4" s="5" t="n">
        <v>410749</v>
      </c>
    </row>
    <row r="5">
      <c r="A5" s="4" t="inlineStr">
        <is>
          <t>Net income</t>
        </is>
      </c>
      <c r="B5" s="5" t="n">
        <v>45717</v>
      </c>
      <c r="C5" s="5" t="n">
        <v>532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34975</v>
      </c>
      <c r="C3" s="5" t="n">
        <v>30850</v>
      </c>
    </row>
    <row r="4">
      <c r="A4" s="4" t="inlineStr">
        <is>
          <t>Less: accumulated depreciation</t>
        </is>
      </c>
      <c r="B4" s="6" t="n">
        <v>17240</v>
      </c>
      <c r="C4" s="6" t="n">
        <v>13870</v>
      </c>
    </row>
    <row r="5">
      <c r="A5" s="4" t="inlineStr">
        <is>
          <t>Property and equipment, net</t>
        </is>
      </c>
      <c r="B5" s="6" t="n">
        <v>17735</v>
      </c>
      <c r="C5" s="6" t="n">
        <v>1698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4451</v>
      </c>
      <c r="C8" s="6" t="n">
        <v>384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202</v>
      </c>
      <c r="C11" s="6" t="n">
        <v>474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075</v>
      </c>
      <c r="C14" s="6" t="n">
        <v>1141</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6018</v>
      </c>
      <c r="C17" s="6" t="n">
        <v>568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1878</v>
      </c>
      <c r="C20" s="6" t="n">
        <v>10921</v>
      </c>
    </row>
    <row r="21">
      <c r="A21" s="4" t="inlineStr">
        <is>
          <t>Plott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5005</v>
      </c>
      <c r="C23" s="6" t="n">
        <v>431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1346</v>
      </c>
      <c r="C26" s="5" t="n">
        <v>2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820</v>
      </c>
      <c r="C4" s="5" t="n">
        <v>4534</v>
      </c>
      <c r="D4" s="5" t="n">
        <v>34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55688</v>
      </c>
      <c r="C3" s="5" t="n">
        <v>50524</v>
      </c>
    </row>
    <row r="4">
      <c r="A4" s="4" t="inlineStr">
        <is>
          <t>Less: Accumulated amortization</t>
        </is>
      </c>
      <c r="B4" s="6" t="n">
        <v>21126</v>
      </c>
      <c r="C4" s="6" t="n">
        <v>15619</v>
      </c>
    </row>
    <row r="5">
      <c r="A5" s="4" t="inlineStr">
        <is>
          <t>Intangible assets, net</t>
        </is>
      </c>
      <c r="B5" s="6" t="n">
        <v>34562</v>
      </c>
      <c r="C5" s="6" t="n">
        <v>34905</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386</v>
      </c>
      <c r="C8" s="6" t="n">
        <v>864</v>
      </c>
    </row>
    <row r="9">
      <c r="A9" s="4" t="inlineStr">
        <is>
          <t>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7720</v>
      </c>
      <c r="C11" s="6" t="n">
        <v>5919</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638</v>
      </c>
      <c r="C14" s="6" t="n">
        <v>1918</v>
      </c>
    </row>
    <row r="15">
      <c r="A15" s="4" t="inlineStr">
        <is>
          <t>Contractual an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42827</v>
      </c>
      <c r="C17" s="6" t="n">
        <v>40866</v>
      </c>
    </row>
    <row r="18">
      <c r="A18" s="4" t="inlineStr">
        <is>
          <t>Non-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424</v>
      </c>
      <c r="C20" s="6" t="n">
        <v>44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693</v>
      </c>
      <c r="C23" s="5" t="n">
        <v>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5877</v>
      </c>
      <c r="C4" s="5" t="n">
        <v>5059</v>
      </c>
      <c r="D4" s="5" t="n">
        <v>44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of Finite-Liv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6199</v>
      </c>
    </row>
    <row r="4">
      <c r="A4" s="4" t="inlineStr">
        <is>
          <t>2026</t>
        </is>
      </c>
      <c r="B4" s="6" t="n">
        <v>6018</v>
      </c>
    </row>
    <row r="5">
      <c r="A5" s="4" t="inlineStr">
        <is>
          <t>2027</t>
        </is>
      </c>
      <c r="B5" s="6" t="n">
        <v>5648</v>
      </c>
    </row>
    <row r="6">
      <c r="A6" s="4" t="inlineStr">
        <is>
          <t>2028</t>
        </is>
      </c>
      <c r="B6" s="6" t="n">
        <v>5326</v>
      </c>
    </row>
    <row r="7">
      <c r="A7" s="4" t="inlineStr">
        <is>
          <t>2029</t>
        </is>
      </c>
      <c r="B7" s="6" t="n">
        <v>5016</v>
      </c>
    </row>
    <row r="8">
      <c r="A8" s="4" t="inlineStr">
        <is>
          <t>Thereafter</t>
        </is>
      </c>
      <c r="B8" s="5" t="n">
        <v>63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7461</v>
      </c>
      <c r="C4" s="5" t="n">
        <v>26763</v>
      </c>
    </row>
    <row r="5">
      <c r="A5" s="4" t="inlineStr">
        <is>
          <t>Additions</t>
        </is>
      </c>
      <c r="B5" s="6" t="n">
        <v>7762</v>
      </c>
      <c r="C5" s="6" t="n">
        <v>10422</v>
      </c>
    </row>
    <row r="6">
      <c r="A6" s="4" t="inlineStr">
        <is>
          <t>Foreign currency translation</t>
        </is>
      </c>
      <c r="B6" s="6" t="n">
        <v>-1097</v>
      </c>
      <c r="C6" s="6" t="n">
        <v>276</v>
      </c>
    </row>
    <row r="7">
      <c r="A7" s="4" t="inlineStr">
        <is>
          <t>Goodwill ending balance</t>
        </is>
      </c>
      <c r="B7" s="5" t="n">
        <v>44126</v>
      </c>
      <c r="C7" s="5" t="n">
        <v>374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8686</v>
      </c>
      <c r="C3" s="5" t="n">
        <v>22308</v>
      </c>
    </row>
    <row r="4">
      <c r="A4" s="4" t="inlineStr">
        <is>
          <t>Work in process</t>
        </is>
      </c>
      <c r="B4" s="6" t="n">
        <v>2662</v>
      </c>
      <c r="C4" s="6" t="n">
        <v>6230</v>
      </c>
    </row>
    <row r="5">
      <c r="A5" s="4" t="inlineStr">
        <is>
          <t>Finished goods</t>
        </is>
      </c>
      <c r="B5" s="6" t="n">
        <v>89556</v>
      </c>
      <c r="C5" s="6" t="n">
        <v>77971</v>
      </c>
    </row>
    <row r="6">
      <c r="A6" s="4" t="inlineStr">
        <is>
          <t>Inventory, net</t>
        </is>
      </c>
      <c r="B6" s="5" t="n">
        <v>110904</v>
      </c>
      <c r="C6" s="5" t="n">
        <v>1065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 width="14" customWidth="1" min="5" max="5"/>
  </cols>
  <sheetData>
    <row r="1">
      <c r="A1" s="1" t="inlineStr">
        <is>
          <t>DEBT (Details)</t>
        </is>
      </c>
      <c r="B1" s="2" t="inlineStr">
        <is>
          <t>12 Months Ended</t>
        </is>
      </c>
    </row>
    <row r="2">
      <c r="B2" s="2" t="inlineStr">
        <is>
          <t>Dec. 31, 2024 USD ($) covenant</t>
        </is>
      </c>
      <c r="C2" s="2" t="inlineStr">
        <is>
          <t>Dec. 31, 2024 CAD ($) covenant</t>
        </is>
      </c>
      <c r="D2" s="2" t="inlineStr">
        <is>
          <t>Dec. 31, 2023 USD ($)</t>
        </is>
      </c>
      <c r="E2" s="2" t="inlineStr">
        <is>
          <t>Apr. 0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covenants | covenant</t>
        </is>
      </c>
      <c r="B4" s="6" t="n">
        <v>2</v>
      </c>
      <c r="C4" s="6" t="n">
        <v>2</v>
      </c>
      <c r="D4" s="4" t="inlineStr">
        <is>
          <t xml:space="preserve"> </t>
        </is>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25000000</v>
      </c>
      <c r="C7" s="4" t="inlineStr">
        <is>
          <t xml:space="preserve"> </t>
        </is>
      </c>
      <c r="D7" s="4" t="inlineStr">
        <is>
          <t xml:space="preserve"> </t>
        </is>
      </c>
      <c r="E7" s="4" t="inlineStr">
        <is>
          <t xml:space="preserve"> </t>
        </is>
      </c>
    </row>
    <row r="8">
      <c r="A8" s="4" t="inlineStr">
        <is>
          <t>Amount outstanding</t>
        </is>
      </c>
      <c r="B8" s="6" t="n">
        <v>0</v>
      </c>
      <c r="C8" s="4" t="inlineStr">
        <is>
          <t xml:space="preserve"> </t>
        </is>
      </c>
      <c r="D8" s="5" t="n">
        <v>19000000</v>
      </c>
      <c r="E8" s="4" t="inlineStr">
        <is>
          <t xml:space="preserve"> </t>
        </is>
      </c>
    </row>
    <row r="9">
      <c r="A9" s="4" t="inlineStr">
        <is>
          <t>Covenant, leverage ratio, maximum</t>
        </is>
      </c>
      <c r="B9" s="4" t="inlineStr">
        <is>
          <t xml:space="preserve"> </t>
        </is>
      </c>
      <c r="C9" s="4" t="inlineStr">
        <is>
          <t xml:space="preserve"> </t>
        </is>
      </c>
      <c r="D9" s="4" t="inlineStr">
        <is>
          <t xml:space="preserve"> </t>
        </is>
      </c>
      <c r="E9" s="11" t="n">
        <v>3.5</v>
      </c>
    </row>
    <row r="10">
      <c r="A10" s="4" t="inlineStr">
        <is>
          <t>Covenant, interest coverage ratio, minimum</t>
        </is>
      </c>
      <c r="B10" s="4" t="inlineStr">
        <is>
          <t xml:space="preserve"> </t>
        </is>
      </c>
      <c r="C10" s="4" t="inlineStr">
        <is>
          <t xml:space="preserve"> </t>
        </is>
      </c>
      <c r="D10" s="4" t="inlineStr">
        <is>
          <t xml:space="preserve"> </t>
        </is>
      </c>
      <c r="E10" s="6" t="n">
        <v>3</v>
      </c>
    </row>
    <row r="11">
      <c r="A11" s="4" t="inlineStr">
        <is>
          <t>Revolving Credit Facility | Line of Credit | Royal Bank of Canada</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3100000</v>
      </c>
      <c r="C13" s="5" t="n">
        <v>4500000</v>
      </c>
      <c r="D13" s="4" t="inlineStr">
        <is>
          <t xml:space="preserve"> </t>
        </is>
      </c>
      <c r="E13" s="4" t="inlineStr">
        <is>
          <t xml:space="preserve"> </t>
        </is>
      </c>
    </row>
    <row r="14">
      <c r="A14" s="4" t="inlineStr">
        <is>
          <t>Amount outstanding</t>
        </is>
      </c>
      <c r="B14" s="5" t="n">
        <v>0</v>
      </c>
      <c r="C14" s="4" t="inlineStr">
        <is>
          <t xml:space="preserve"> </t>
        </is>
      </c>
      <c r="D14" s="5" t="n">
        <v>0</v>
      </c>
      <c r="E14" s="4" t="inlineStr">
        <is>
          <t xml:space="preserve"> </t>
        </is>
      </c>
    </row>
    <row r="15">
      <c r="A15" s="4" t="inlineStr">
        <is>
          <t>Revolving Credit Facility | Line of Credit |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interest rate equal to or less than)</t>
        </is>
      </c>
      <c r="B17" s="10" t="n">
        <v>0.075</v>
      </c>
      <c r="C17" s="10" t="n">
        <v>0.075</v>
      </c>
      <c r="D17" s="4" t="inlineStr">
        <is>
          <t xml:space="preserve"> </t>
        </is>
      </c>
      <c r="E17" s="4" t="inlineStr">
        <is>
          <t xml:space="preserve"> </t>
        </is>
      </c>
    </row>
    <row r="18">
      <c r="A18" s="4" t="inlineStr">
        <is>
          <t>Revolving Credit Facility | Line of Credit | SOF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interest rate equal to or less than)</t>
        </is>
      </c>
      <c r="B20" s="10" t="n">
        <v>0.056</v>
      </c>
      <c r="C20" s="10" t="n">
        <v>0.056</v>
      </c>
      <c r="D20" s="4" t="inlineStr">
        <is>
          <t xml:space="preserve"> </t>
        </is>
      </c>
      <c r="E20" s="4" t="inlineStr">
        <is>
          <t xml:space="preserve"> </t>
        </is>
      </c>
    </row>
    <row r="21">
      <c r="A21" s="4" t="inlineStr">
        <is>
          <t>Revolving Credit Facility | Line of Credit | Prime Rate | Royal Bank of Canada</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prime rate</t>
        </is>
      </c>
      <c r="B23" s="10" t="n">
        <v>0.0025</v>
      </c>
      <c r="C23" s="4" t="inlineStr">
        <is>
          <t xml:space="preserve"> </t>
        </is>
      </c>
      <c r="D23" s="4" t="inlineStr">
        <is>
          <t xml:space="preserve"> </t>
        </is>
      </c>
      <c r="E23" s="4" t="inlineStr">
        <is>
          <t xml:space="preserve"> </t>
        </is>
      </c>
    </row>
    <row r="24">
      <c r="A24" s="4" t="inlineStr">
        <is>
          <t>Revolving Credit Facility | Line of Credit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10" t="n">
        <v>0.002</v>
      </c>
      <c r="C26" s="4" t="inlineStr">
        <is>
          <t xml:space="preserve"> </t>
        </is>
      </c>
      <c r="D26" s="4" t="inlineStr">
        <is>
          <t xml:space="preserve"> </t>
        </is>
      </c>
      <c r="E26" s="4" t="inlineStr">
        <is>
          <t xml:space="preserve"> </t>
        </is>
      </c>
    </row>
    <row r="27">
      <c r="A27" s="4" t="inlineStr">
        <is>
          <t>Revolving Credit Facility | Line of Credit | Minimum | Base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prime rate</t>
        </is>
      </c>
      <c r="B29" s="12" t="n">
        <v>0</v>
      </c>
      <c r="C29" s="4" t="inlineStr">
        <is>
          <t xml:space="preserve"> </t>
        </is>
      </c>
      <c r="D29" s="4" t="inlineStr">
        <is>
          <t xml:space="preserve"> </t>
        </is>
      </c>
      <c r="E29" s="4" t="inlineStr">
        <is>
          <t xml:space="preserve"> </t>
        </is>
      </c>
    </row>
    <row r="30">
      <c r="A30" s="4" t="inlineStr">
        <is>
          <t>Revolving Credit Facility | Line of Credit | Minimum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prime rate</t>
        </is>
      </c>
      <c r="B32" s="12" t="n">
        <v>0.01</v>
      </c>
      <c r="C32" s="4" t="inlineStr">
        <is>
          <t xml:space="preserve"> </t>
        </is>
      </c>
      <c r="D32" s="4" t="inlineStr">
        <is>
          <t xml:space="preserve"> </t>
        </is>
      </c>
      <c r="E32" s="4" t="inlineStr">
        <is>
          <t xml:space="preserve"> </t>
        </is>
      </c>
    </row>
    <row r="33">
      <c r="A33" s="4" t="inlineStr">
        <is>
          <t>Revolving Credit Facility | Line of Credit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t>
        </is>
      </c>
      <c r="B35" s="10" t="n">
        <v>0.0025</v>
      </c>
      <c r="C35" s="4" t="inlineStr">
        <is>
          <t xml:space="preserve"> </t>
        </is>
      </c>
      <c r="D35" s="4" t="inlineStr">
        <is>
          <t xml:space="preserve"> </t>
        </is>
      </c>
      <c r="E35" s="4" t="inlineStr">
        <is>
          <t xml:space="preserve"> </t>
        </is>
      </c>
    </row>
    <row r="36">
      <c r="A36" s="4" t="inlineStr">
        <is>
          <t>Revolving Credit Facility | Line of Credit | Maximum | Base Rate</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prime rate</t>
        </is>
      </c>
      <c r="B38" s="10" t="n">
        <v>0.005</v>
      </c>
      <c r="C38" s="4" t="inlineStr">
        <is>
          <t xml:space="preserve"> </t>
        </is>
      </c>
      <c r="D38" s="4" t="inlineStr">
        <is>
          <t xml:space="preserve"> </t>
        </is>
      </c>
      <c r="E38" s="4" t="inlineStr">
        <is>
          <t xml:space="preserve"> </t>
        </is>
      </c>
    </row>
    <row r="39">
      <c r="A39" s="4" t="inlineStr">
        <is>
          <t>Revolving Credit Facility | Line of Credit | Maximum | SOF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asis spread on prime rate</t>
        </is>
      </c>
      <c r="B41" s="10" t="n">
        <v>0.01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Capital</t>
        </is>
      </c>
      <c r="E1" s="2" t="inlineStr">
        <is>
          <t>Retained Earnings</t>
        </is>
      </c>
      <c r="F1" s="2" t="inlineStr">
        <is>
          <t>Accumulated Other Comprehensive Loss (Income)</t>
        </is>
      </c>
    </row>
    <row r="2">
      <c r="A2" s="4" t="inlineStr">
        <is>
          <t>Beginning stock outstanding balance (in shares) at Dec. 31, 2021</t>
        </is>
      </c>
      <c r="B2" s="4" t="inlineStr">
        <is>
          <t xml:space="preserve"> </t>
        </is>
      </c>
      <c r="C2" s="6" t="n">
        <v>27613000</v>
      </c>
      <c r="D2" s="4" t="inlineStr">
        <is>
          <t xml:space="preserve"> </t>
        </is>
      </c>
      <c r="E2" s="4" t="inlineStr">
        <is>
          <t xml:space="preserve"> </t>
        </is>
      </c>
      <c r="F2" s="4" t="inlineStr">
        <is>
          <t xml:space="preserve"> </t>
        </is>
      </c>
    </row>
    <row r="3">
      <c r="A3" s="4" t="inlineStr">
        <is>
          <t>Beginning balance at Dec. 31, 2021</t>
        </is>
      </c>
      <c r="B3" s="5" t="n">
        <v>84462</v>
      </c>
      <c r="C3" s="5" t="n">
        <v>28</v>
      </c>
      <c r="D3" s="5" t="n">
        <v>10581</v>
      </c>
      <c r="E3" s="5" t="n">
        <v>74443</v>
      </c>
      <c r="F3" s="5" t="n">
        <v>-5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1381</v>
      </c>
      <c r="C5" s="4" t="inlineStr">
        <is>
          <t xml:space="preserve"> </t>
        </is>
      </c>
      <c r="D5" s="4" t="inlineStr">
        <is>
          <t xml:space="preserve"> </t>
        </is>
      </c>
      <c r="E5" s="6" t="n">
        <v>41381</v>
      </c>
      <c r="F5" s="4" t="inlineStr">
        <is>
          <t xml:space="preserve"> </t>
        </is>
      </c>
    </row>
    <row r="6">
      <c r="A6" s="4" t="inlineStr">
        <is>
          <t>Foreign currency translation</t>
        </is>
      </c>
      <c r="B6" s="6" t="n">
        <v>-1613</v>
      </c>
      <c r="C6" s="4" t="inlineStr">
        <is>
          <t xml:space="preserve"> </t>
        </is>
      </c>
      <c r="D6" s="4" t="inlineStr">
        <is>
          <t xml:space="preserve"> </t>
        </is>
      </c>
      <c r="E6" s="4" t="inlineStr">
        <is>
          <t xml:space="preserve"> </t>
        </is>
      </c>
      <c r="F6" s="6" t="n">
        <v>-1613</v>
      </c>
    </row>
    <row r="7">
      <c r="A7" s="4" t="inlineStr">
        <is>
          <t>Purchase of minority interest (in shares)</t>
        </is>
      </c>
      <c r="B7" s="4" t="inlineStr">
        <is>
          <t xml:space="preserve"> </t>
        </is>
      </c>
      <c r="C7" s="6" t="n">
        <v>3000</v>
      </c>
      <c r="D7" s="4" t="inlineStr">
        <is>
          <t xml:space="preserve"> </t>
        </is>
      </c>
      <c r="E7" s="4" t="inlineStr">
        <is>
          <t xml:space="preserve"> </t>
        </is>
      </c>
      <c r="F7" s="4" t="inlineStr">
        <is>
          <t xml:space="preserve"> </t>
        </is>
      </c>
    </row>
    <row r="8">
      <c r="A8" s="4" t="inlineStr">
        <is>
          <t>Purchase of minority interest</t>
        </is>
      </c>
      <c r="B8" s="6" t="n">
        <v>492</v>
      </c>
      <c r="C8" s="4" t="inlineStr">
        <is>
          <t xml:space="preserve"> </t>
        </is>
      </c>
      <c r="D8" s="6" t="n">
        <v>492</v>
      </c>
      <c r="E8" s="4" t="inlineStr">
        <is>
          <t xml:space="preserve"> </t>
        </is>
      </c>
      <c r="F8" s="4" t="inlineStr">
        <is>
          <t xml:space="preserve"> </t>
        </is>
      </c>
    </row>
    <row r="9">
      <c r="A9" s="4" t="inlineStr">
        <is>
          <t>Ending stock outstanding balance (in shares) at Dec. 31, 2022</t>
        </is>
      </c>
      <c r="B9" s="4" t="inlineStr">
        <is>
          <t xml:space="preserve"> </t>
        </is>
      </c>
      <c r="C9" s="6" t="n">
        <v>27616000</v>
      </c>
      <c r="D9" s="4" t="inlineStr">
        <is>
          <t xml:space="preserve"> </t>
        </is>
      </c>
      <c r="E9" s="4" t="inlineStr">
        <is>
          <t xml:space="preserve"> </t>
        </is>
      </c>
      <c r="F9" s="4" t="inlineStr">
        <is>
          <t xml:space="preserve"> </t>
        </is>
      </c>
    </row>
    <row r="10">
      <c r="A10" s="4" t="inlineStr">
        <is>
          <t>Ending balance at Dec. 31, 2022</t>
        </is>
      </c>
      <c r="B10" s="6" t="n">
        <v>124722</v>
      </c>
      <c r="C10" s="5" t="n">
        <v>28</v>
      </c>
      <c r="D10" s="6" t="n">
        <v>11073</v>
      </c>
      <c r="E10" s="6" t="n">
        <v>115824</v>
      </c>
      <c r="F10" s="6" t="n">
        <v>-220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6" t="n">
        <v>52800</v>
      </c>
      <c r="C12" s="4" t="inlineStr">
        <is>
          <t xml:space="preserve"> </t>
        </is>
      </c>
      <c r="D12" s="4" t="inlineStr">
        <is>
          <t xml:space="preserve"> </t>
        </is>
      </c>
      <c r="E12" s="6" t="n">
        <v>52800</v>
      </c>
      <c r="F12" s="4" t="inlineStr">
        <is>
          <t xml:space="preserve"> </t>
        </is>
      </c>
    </row>
    <row r="13">
      <c r="A13" s="4" t="inlineStr">
        <is>
          <t>Foreign currency translation</t>
        </is>
      </c>
      <c r="B13" s="6" t="n">
        <v>994</v>
      </c>
      <c r="C13" s="4" t="inlineStr">
        <is>
          <t xml:space="preserve"> </t>
        </is>
      </c>
      <c r="D13" s="4" t="inlineStr">
        <is>
          <t xml:space="preserve"> </t>
        </is>
      </c>
      <c r="E13" s="4" t="inlineStr">
        <is>
          <t xml:space="preserve"> </t>
        </is>
      </c>
      <c r="F13" s="6" t="n">
        <v>994</v>
      </c>
    </row>
    <row r="14">
      <c r="A14" s="4" t="inlineStr">
        <is>
          <t>Stock-based compensation (in shares)</t>
        </is>
      </c>
      <c r="B14" s="4" t="inlineStr">
        <is>
          <t xml:space="preserve"> </t>
        </is>
      </c>
      <c r="C14" s="6" t="n">
        <v>14000</v>
      </c>
      <c r="D14" s="4" t="inlineStr">
        <is>
          <t xml:space="preserve"> </t>
        </is>
      </c>
      <c r="E14" s="4" t="inlineStr">
        <is>
          <t xml:space="preserve"> </t>
        </is>
      </c>
      <c r="F14" s="4" t="inlineStr">
        <is>
          <t xml:space="preserve"> </t>
        </is>
      </c>
    </row>
    <row r="15">
      <c r="A15" s="4" t="inlineStr">
        <is>
          <t>Stock-based compensation</t>
        </is>
      </c>
      <c r="B15" s="5" t="n">
        <v>1473</v>
      </c>
      <c r="C15" s="4" t="inlineStr">
        <is>
          <t xml:space="preserve"> </t>
        </is>
      </c>
      <c r="D15" s="6" t="n">
        <v>1473</v>
      </c>
      <c r="E15" s="4" t="inlineStr">
        <is>
          <t xml:space="preserve"> </t>
        </is>
      </c>
      <c r="F15" s="4" t="inlineStr">
        <is>
          <t xml:space="preserve"> </t>
        </is>
      </c>
    </row>
    <row r="16">
      <c r="A16" s="4" t="inlineStr">
        <is>
          <t>Ending stock outstanding balance (in shares) at Dec. 31, 2023</t>
        </is>
      </c>
      <c r="B16" s="6" t="n">
        <v>27630025</v>
      </c>
      <c r="C16" s="6" t="n">
        <v>27630000</v>
      </c>
      <c r="D16" s="4" t="inlineStr">
        <is>
          <t xml:space="preserve"> </t>
        </is>
      </c>
      <c r="E16" s="4" t="inlineStr">
        <is>
          <t xml:space="preserve"> </t>
        </is>
      </c>
      <c r="F16" s="4" t="inlineStr">
        <is>
          <t xml:space="preserve"> </t>
        </is>
      </c>
    </row>
    <row r="17">
      <c r="A17" s="4" t="inlineStr">
        <is>
          <t>Ending balance at Dec. 31, 2023</t>
        </is>
      </c>
      <c r="B17" s="5" t="n">
        <v>179989</v>
      </c>
      <c r="C17" s="5" t="n">
        <v>28</v>
      </c>
      <c r="D17" s="6" t="n">
        <v>12546</v>
      </c>
      <c r="E17" s="6" t="n">
        <v>168624</v>
      </c>
      <c r="F17" s="6" t="n">
        <v>-12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45489</v>
      </c>
      <c r="C19" s="4" t="inlineStr">
        <is>
          <t xml:space="preserve"> </t>
        </is>
      </c>
      <c r="D19" s="4" t="inlineStr">
        <is>
          <t xml:space="preserve"> </t>
        </is>
      </c>
      <c r="E19" s="6" t="n">
        <v>45489</v>
      </c>
      <c r="F19" s="4" t="inlineStr">
        <is>
          <t xml:space="preserve"> </t>
        </is>
      </c>
    </row>
    <row r="20">
      <c r="A20" s="4" t="inlineStr">
        <is>
          <t>Foreign currency translation</t>
        </is>
      </c>
      <c r="B20" s="6" t="n">
        <v>-3027</v>
      </c>
      <c r="C20" s="4" t="inlineStr">
        <is>
          <t xml:space="preserve"> </t>
        </is>
      </c>
      <c r="D20" s="4" t="inlineStr">
        <is>
          <t xml:space="preserve"> </t>
        </is>
      </c>
      <c r="E20" s="4" t="inlineStr">
        <is>
          <t xml:space="preserve"> </t>
        </is>
      </c>
      <c r="F20" s="6" t="n">
        <v>-3027</v>
      </c>
    </row>
    <row r="21">
      <c r="A21" s="4" t="inlineStr">
        <is>
          <t>Stock-based compensation (in shares)</t>
        </is>
      </c>
      <c r="B21" s="4" t="inlineStr">
        <is>
          <t xml:space="preserve"> </t>
        </is>
      </c>
      <c r="C21" s="6" t="n">
        <v>22000</v>
      </c>
      <c r="D21" s="4" t="inlineStr">
        <is>
          <t xml:space="preserve"> </t>
        </is>
      </c>
      <c r="E21" s="4" t="inlineStr">
        <is>
          <t xml:space="preserve"> </t>
        </is>
      </c>
      <c r="F21" s="4" t="inlineStr">
        <is>
          <t xml:space="preserve"> </t>
        </is>
      </c>
    </row>
    <row r="22">
      <c r="A22" s="4" t="inlineStr">
        <is>
          <t>Stock-based compensation</t>
        </is>
      </c>
      <c r="B22" s="5" t="n">
        <v>3004</v>
      </c>
      <c r="C22" s="4" t="inlineStr">
        <is>
          <t xml:space="preserve"> </t>
        </is>
      </c>
      <c r="D22" s="6" t="n">
        <v>3004</v>
      </c>
      <c r="E22" s="4" t="inlineStr">
        <is>
          <t xml:space="preserve"> </t>
        </is>
      </c>
      <c r="F22" s="4" t="inlineStr">
        <is>
          <t xml:space="preserve"> </t>
        </is>
      </c>
    </row>
    <row r="23">
      <c r="A23" s="4" t="inlineStr">
        <is>
          <t>Ending stock outstanding balance (in shares) at Dec. 31, 2024</t>
        </is>
      </c>
      <c r="B23" s="6" t="n">
        <v>27651773</v>
      </c>
      <c r="C23" s="6" t="n">
        <v>27652000</v>
      </c>
      <c r="D23" s="4" t="inlineStr">
        <is>
          <t xml:space="preserve"> </t>
        </is>
      </c>
      <c r="E23" s="4" t="inlineStr">
        <is>
          <t xml:space="preserve"> </t>
        </is>
      </c>
      <c r="F23" s="4" t="inlineStr">
        <is>
          <t xml:space="preserve"> </t>
        </is>
      </c>
    </row>
    <row r="24">
      <c r="A24" s="4" t="inlineStr">
        <is>
          <t>Ending balance at Dec. 31, 2024</t>
        </is>
      </c>
      <c r="B24" s="5" t="n">
        <v>225455</v>
      </c>
      <c r="C24" s="5" t="n">
        <v>28</v>
      </c>
      <c r="D24" s="5" t="n">
        <v>15550</v>
      </c>
      <c r="E24" s="5" t="n">
        <v>214113</v>
      </c>
      <c r="F24" s="5" t="n">
        <v>-4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9" t="n">
        <v>1.4</v>
      </c>
      <c r="C4" s="5" t="n">
        <v>1</v>
      </c>
      <c r="D4" s="9" t="n">
        <v>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y (Details) - USD ($) $ in Thousands</t>
        </is>
      </c>
      <c r="B1" s="2" t="inlineStr">
        <is>
          <t>Dec. 31, 2024</t>
        </is>
      </c>
      <c r="C1" s="2" t="inlineStr">
        <is>
          <t>Dec. 31, 2023</t>
        </is>
      </c>
      <c r="D1" s="2" t="inlineStr">
        <is>
          <t>Dec. 31, 2022</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Trade payables</t>
        </is>
      </c>
      <c r="B3" s="5" t="n">
        <v>26316</v>
      </c>
      <c r="C3" s="5" t="n">
        <v>24233</v>
      </c>
      <c r="D3" s="4" t="inlineStr">
        <is>
          <t xml:space="preserve"> </t>
        </is>
      </c>
    </row>
    <row r="4">
      <c r="A4" s="4" t="inlineStr">
        <is>
          <t>Payroll liabilities</t>
        </is>
      </c>
      <c r="B4" s="6" t="n">
        <v>5329</v>
      </c>
      <c r="C4" s="6" t="n">
        <v>4296</v>
      </c>
      <c r="D4" s="4" t="inlineStr">
        <is>
          <t xml:space="preserve"> </t>
        </is>
      </c>
    </row>
    <row r="5">
      <c r="A5" s="4" t="inlineStr">
        <is>
          <t>Contract liabilities</t>
        </is>
      </c>
      <c r="B5" s="6" t="n">
        <v>821</v>
      </c>
      <c r="C5" s="6" t="n">
        <v>761</v>
      </c>
      <c r="D5" s="5" t="n">
        <v>261</v>
      </c>
    </row>
    <row r="6">
      <c r="A6" s="4" t="inlineStr">
        <is>
          <t>Acquisition holdback payments</t>
        </is>
      </c>
      <c r="B6" s="6" t="n">
        <v>651</v>
      </c>
      <c r="C6" s="6" t="n">
        <v>868</v>
      </c>
      <c r="D6" s="4" t="inlineStr">
        <is>
          <t xml:space="preserve"> </t>
        </is>
      </c>
    </row>
    <row r="7">
      <c r="A7" s="4" t="inlineStr">
        <is>
          <t>Other liabilities</t>
        </is>
      </c>
      <c r="B7" s="6" t="n">
        <v>3672</v>
      </c>
      <c r="C7" s="6" t="n">
        <v>2286</v>
      </c>
      <c r="D7" s="4" t="inlineStr">
        <is>
          <t xml:space="preserve"> </t>
        </is>
      </c>
    </row>
    <row r="8">
      <c r="A8" s="4" t="inlineStr">
        <is>
          <t>Accounts payable and accrued liabilities</t>
        </is>
      </c>
      <c r="B8" s="5" t="n">
        <v>36789</v>
      </c>
      <c r="C8" s="5" t="n">
        <v>32444</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PITAL STOCK - Narrative (Details) - USD ($) $ in Thousands</t>
        </is>
      </c>
      <c r="B1" s="2" t="inlineStr">
        <is>
          <t>Dec. 31, 2024</t>
        </is>
      </c>
      <c r="C1" s="2" t="inlineStr">
        <is>
          <t>Dec. 31, 2023</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27651773</v>
      </c>
      <c r="C3" s="6" t="n">
        <v>27630025</v>
      </c>
      <c r="D3" s="4" t="inlineStr">
        <is>
          <t xml:space="preserve"> </t>
        </is>
      </c>
      <c r="E3" s="4" t="inlineStr">
        <is>
          <t xml:space="preserve"> </t>
        </is>
      </c>
    </row>
    <row r="4">
      <c r="A4" s="4" t="inlineStr">
        <is>
          <t>Common stock shares issued (in shares)</t>
        </is>
      </c>
      <c r="B4" s="6" t="n">
        <v>27651773</v>
      </c>
      <c r="C4" s="6" t="n">
        <v>27630025</v>
      </c>
      <c r="D4" s="4" t="inlineStr">
        <is>
          <t xml:space="preserve"> </t>
        </is>
      </c>
      <c r="E4" s="4" t="inlineStr">
        <is>
          <t xml:space="preserve"> </t>
        </is>
      </c>
    </row>
    <row r="5">
      <c r="A5" s="4" t="inlineStr">
        <is>
          <t>Common stock par value issued</t>
        </is>
      </c>
      <c r="B5" s="5" t="n">
        <v>28</v>
      </c>
      <c r="C5" s="5" t="n">
        <v>28</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in shares)</t>
        </is>
      </c>
      <c r="B8" s="6" t="n">
        <v>27652000</v>
      </c>
      <c r="C8" s="6" t="n">
        <v>27630000</v>
      </c>
      <c r="D8" s="6" t="n">
        <v>27616000</v>
      </c>
      <c r="E8" s="6" t="n">
        <v>27613000</v>
      </c>
    </row>
    <row r="9">
      <c r="A9" s="4" t="inlineStr">
        <is>
          <t>Common stock par value issued</t>
        </is>
      </c>
      <c r="B9" s="5" t="n">
        <v>30</v>
      </c>
      <c r="C9" s="5" t="n">
        <v>30</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May 2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9" t="n">
        <v>3.2</v>
      </c>
      <c r="C4" s="9" t="n">
        <v>1.6</v>
      </c>
      <c r="D4" s="9" t="n">
        <v>0.5</v>
      </c>
      <c r="E4" s="4" t="inlineStr">
        <is>
          <t xml:space="preserve"> </t>
        </is>
      </c>
    </row>
    <row r="5">
      <c r="A5" s="4" t="inlineStr">
        <is>
          <t>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reserved for future issuance (in shares)</t>
        </is>
      </c>
      <c r="B7" s="4" t="inlineStr">
        <is>
          <t xml:space="preserve"> </t>
        </is>
      </c>
      <c r="C7" s="4" t="inlineStr">
        <is>
          <t xml:space="preserve"> </t>
        </is>
      </c>
      <c r="D7" s="4" t="inlineStr">
        <is>
          <t xml:space="preserve"> </t>
        </is>
      </c>
      <c r="E7" s="6" t="n">
        <v>550000</v>
      </c>
    </row>
    <row r="8">
      <c r="A8" s="4" t="inlineStr">
        <is>
          <t>Maximum term in number of years</t>
        </is>
      </c>
      <c r="B8" s="4" t="inlineStr">
        <is>
          <t>10 years</t>
        </is>
      </c>
      <c r="C8" s="4" t="inlineStr">
        <is>
          <t xml:space="preserve"> </t>
        </is>
      </c>
      <c r="D8" s="4" t="inlineStr">
        <is>
          <t xml:space="preserve"> </t>
        </is>
      </c>
      <c r="E8" s="4" t="inlineStr">
        <is>
          <t xml:space="preserve"> </t>
        </is>
      </c>
    </row>
    <row r="9">
      <c r="A9" s="4" t="inlineStr">
        <is>
          <t>Maximum number of allocated and made available to be issued shares as a percent</t>
        </is>
      </c>
      <c r="B9" s="12" t="n">
        <v>0.1</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RSUs and PSUs Activity (Details)</t>
        </is>
      </c>
      <c r="B1" s="2" t="inlineStr">
        <is>
          <t>12 Months Ended</t>
        </is>
      </c>
    </row>
    <row r="2">
      <c r="B2" s="2" t="inlineStr">
        <is>
          <t>Dec. 31, 2024 $ / shares shares</t>
        </is>
      </c>
    </row>
    <row r="3">
      <c r="A3" s="4" t="inlineStr">
        <is>
          <t>Performance Stock Units</t>
        </is>
      </c>
      <c r="B3" s="4" t="inlineStr">
        <is>
          <t xml:space="preserve"> </t>
        </is>
      </c>
    </row>
    <row r="4">
      <c r="A4" s="3" t="inlineStr">
        <is>
          <t>Number of Performance And Restricted Stock Units</t>
        </is>
      </c>
      <c r="B4" s="4" t="inlineStr">
        <is>
          <t xml:space="preserve"> </t>
        </is>
      </c>
    </row>
    <row r="5">
      <c r="A5" s="4" t="inlineStr">
        <is>
          <t>Beginning Balance (in shares) | shares</t>
        </is>
      </c>
      <c r="B5" s="6" t="n">
        <v>17198</v>
      </c>
    </row>
    <row r="6">
      <c r="A6" s="4" t="inlineStr">
        <is>
          <t>Granted (in shares) | shares</t>
        </is>
      </c>
      <c r="B6" s="6" t="n">
        <v>32809</v>
      </c>
    </row>
    <row r="7">
      <c r="A7" s="4" t="inlineStr">
        <is>
          <t>Vested (in shares) | shares</t>
        </is>
      </c>
      <c r="B7" s="6" t="n">
        <v>0</v>
      </c>
    </row>
    <row r="8">
      <c r="A8" s="4" t="inlineStr">
        <is>
          <t>Forfeited or canceled (in shares) | shares</t>
        </is>
      </c>
      <c r="B8" s="6" t="n">
        <v>0</v>
      </c>
    </row>
    <row r="9">
      <c r="A9" s="4" t="inlineStr">
        <is>
          <t>Ending Balance (in shares) | shares</t>
        </is>
      </c>
      <c r="B9" s="6" t="n">
        <v>50007</v>
      </c>
    </row>
    <row r="10">
      <c r="A10" s="3" t="inlineStr">
        <is>
          <t>Weighted Average Grant Value Per Share</t>
        </is>
      </c>
      <c r="B10" s="4" t="inlineStr">
        <is>
          <t xml:space="preserve"> </t>
        </is>
      </c>
    </row>
    <row r="11">
      <c r="A11" s="4" t="inlineStr">
        <is>
          <t>Beginning Balance (in dollars per share) | $ / shares</t>
        </is>
      </c>
      <c r="B11" s="8" t="n">
        <v>78.5</v>
      </c>
    </row>
    <row r="12">
      <c r="A12" s="4" t="inlineStr">
        <is>
          <t>Granted (in dollars per share) | $ / shares</t>
        </is>
      </c>
      <c r="B12" s="11" t="n">
        <v>52.58</v>
      </c>
    </row>
    <row r="13">
      <c r="A13" s="4" t="inlineStr">
        <is>
          <t>Vested (in dollars per share) | $ / shares</t>
        </is>
      </c>
      <c r="B13" s="4" t="inlineStr">
        <is>
          <t xml:space="preserve"> </t>
        </is>
      </c>
    </row>
    <row r="14">
      <c r="A14" s="4" t="inlineStr">
        <is>
          <t>Forfeited or canceled (in dollars per share) | $ / shares</t>
        </is>
      </c>
      <c r="B14" s="4" t="inlineStr">
        <is>
          <t xml:space="preserve"> </t>
        </is>
      </c>
    </row>
    <row r="15">
      <c r="A15" s="4" t="inlineStr">
        <is>
          <t>Ending Balance (in dollars per share) | $ / shares</t>
        </is>
      </c>
      <c r="B15" s="8" t="n">
        <v>61.49</v>
      </c>
    </row>
    <row r="16">
      <c r="A16" s="4" t="inlineStr">
        <is>
          <t>Restricted Stock Units</t>
        </is>
      </c>
      <c r="B16" s="4" t="inlineStr">
        <is>
          <t xml:space="preserve"> </t>
        </is>
      </c>
    </row>
    <row r="17">
      <c r="A17" s="3" t="inlineStr">
        <is>
          <t>Number of Performance And Restricted Stock Units</t>
        </is>
      </c>
      <c r="B17" s="4" t="inlineStr">
        <is>
          <t xml:space="preserve"> </t>
        </is>
      </c>
    </row>
    <row r="18">
      <c r="A18" s="4" t="inlineStr">
        <is>
          <t>Beginning Balance (in shares) | shares</t>
        </is>
      </c>
      <c r="B18" s="6" t="n">
        <v>64224</v>
      </c>
    </row>
    <row r="19">
      <c r="A19" s="4" t="inlineStr">
        <is>
          <t>Granted (in shares) | shares</t>
        </is>
      </c>
      <c r="B19" s="6" t="n">
        <v>54800</v>
      </c>
    </row>
    <row r="20">
      <c r="A20" s="4" t="inlineStr">
        <is>
          <t>Vested (in shares) | shares</t>
        </is>
      </c>
      <c r="B20" s="6" t="n">
        <v>-20487</v>
      </c>
    </row>
    <row r="21">
      <c r="A21" s="4" t="inlineStr">
        <is>
          <t>Forfeited or canceled (in shares) | shares</t>
        </is>
      </c>
      <c r="B21" s="6" t="n">
        <v>-7106</v>
      </c>
    </row>
    <row r="22">
      <c r="A22" s="4" t="inlineStr">
        <is>
          <t>Ending Balance (in shares) | shares</t>
        </is>
      </c>
      <c r="B22" s="6" t="n">
        <v>91431</v>
      </c>
    </row>
    <row r="23">
      <c r="A23" s="3" t="inlineStr">
        <is>
          <t>Weighted Average Grant Value Per Share</t>
        </is>
      </c>
      <c r="B23" s="4" t="inlineStr">
        <is>
          <t xml:space="preserve"> </t>
        </is>
      </c>
    </row>
    <row r="24">
      <c r="A24" s="4" t="inlineStr">
        <is>
          <t>Beginning Balance (in dollars per share) | $ / shares</t>
        </is>
      </c>
      <c r="B24" s="8" t="n">
        <v>73.29000000000001</v>
      </c>
    </row>
    <row r="25">
      <c r="A25" s="4" t="inlineStr">
        <is>
          <t>Granted (in dollars per share) | $ / shares</t>
        </is>
      </c>
      <c r="B25" s="11" t="n">
        <v>49.21</v>
      </c>
    </row>
    <row r="26">
      <c r="A26" s="4" t="inlineStr">
        <is>
          <t>Vested (in dollars per share) | $ / shares</t>
        </is>
      </c>
      <c r="B26" s="11" t="n">
        <v>61.85</v>
      </c>
    </row>
    <row r="27">
      <c r="A27" s="4" t="inlineStr">
        <is>
          <t>Forfeited or canceled (in dollars per share) | $ / shares</t>
        </is>
      </c>
      <c r="B27" s="11" t="n">
        <v>61.85</v>
      </c>
    </row>
    <row r="28">
      <c r="A28" s="4" t="inlineStr">
        <is>
          <t>Ending Balance (in dollars per share) | $ / shares</t>
        </is>
      </c>
      <c r="B28" s="8" t="n">
        <v>58.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evel 3 | Recurring</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ontingent Liabilities</t>
        </is>
      </c>
      <c r="B4" s="5" t="n">
        <v>1816</v>
      </c>
      <c r="C4" s="5" t="n">
        <v>8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7019</v>
      </c>
      <c r="C4" s="5" t="n">
        <v>61974</v>
      </c>
      <c r="D4" s="5" t="n">
        <v>48574</v>
      </c>
    </row>
    <row r="5">
      <c r="A5" s="4" t="inlineStr">
        <is>
          <t>International</t>
        </is>
      </c>
      <c r="B5" s="6" t="n">
        <v>9759</v>
      </c>
      <c r="C5" s="6" t="n">
        <v>4057</v>
      </c>
      <c r="D5" s="6" t="n">
        <v>3391</v>
      </c>
    </row>
    <row r="6">
      <c r="A6" s="4" t="inlineStr">
        <is>
          <t>Income before income taxes</t>
        </is>
      </c>
      <c r="B6" s="5" t="n">
        <v>56778</v>
      </c>
      <c r="C6" s="5" t="n">
        <v>66031</v>
      </c>
      <c r="D6" s="5" t="n">
        <v>519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es Provision Differenc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56778000</v>
      </c>
      <c r="C4" s="5" t="n">
        <v>66031000</v>
      </c>
      <c r="D4" s="5" t="n">
        <v>51965000</v>
      </c>
    </row>
    <row r="5">
      <c r="A5" s="4" t="inlineStr">
        <is>
          <t>Statutory rate</t>
        </is>
      </c>
      <c r="B5" s="12" t="n">
        <v>0.21</v>
      </c>
      <c r="C5" s="12" t="n">
        <v>0.21</v>
      </c>
      <c r="D5" s="12" t="n">
        <v>0.21</v>
      </c>
    </row>
    <row r="6">
      <c r="A6" s="4" t="inlineStr">
        <is>
          <t>Income statutory rate amount</t>
        </is>
      </c>
      <c r="B6" s="5" t="n">
        <v>11923000</v>
      </c>
      <c r="C6" s="5" t="n">
        <v>13867000</v>
      </c>
      <c r="D6" s="5" t="n">
        <v>10913000</v>
      </c>
    </row>
    <row r="7">
      <c r="A7" s="4" t="inlineStr">
        <is>
          <t>State taxes net of federal benefit</t>
        </is>
      </c>
      <c r="B7" s="6" t="n">
        <v>874000</v>
      </c>
      <c r="C7" s="6" t="n">
        <v>1238000</v>
      </c>
      <c r="D7" s="6" t="n">
        <v>862000</v>
      </c>
    </row>
    <row r="8">
      <c r="A8" s="4" t="inlineStr">
        <is>
          <t>Nondeductible/nontaxable items</t>
        </is>
      </c>
      <c r="B8" s="6" t="n">
        <v>369000</v>
      </c>
      <c r="C8" s="6" t="n">
        <v>256000</v>
      </c>
      <c r="D8" s="6" t="n">
        <v>53000</v>
      </c>
    </row>
    <row r="9">
      <c r="A9" s="4" t="inlineStr">
        <is>
          <t>Tax Impact of foreign operations</t>
        </is>
      </c>
      <c r="B9" s="6" t="n">
        <v>503000</v>
      </c>
      <c r="C9" s="6" t="n">
        <v>284000</v>
      </c>
      <c r="D9" s="6" t="n">
        <v>230000</v>
      </c>
    </row>
    <row r="10">
      <c r="A10" s="4" t="inlineStr">
        <is>
          <t>Foreign derived intangible income benefit</t>
        </is>
      </c>
      <c r="B10" s="6" t="n">
        <v>-1115000</v>
      </c>
      <c r="C10" s="6" t="n">
        <v>-1647000</v>
      </c>
      <c r="D10" s="6" t="n">
        <v>-1114000</v>
      </c>
    </row>
    <row r="11">
      <c r="A11" s="4" t="inlineStr">
        <is>
          <t>R&amp;D Credit</t>
        </is>
      </c>
      <c r="B11" s="6" t="n">
        <v>-900000</v>
      </c>
      <c r="C11" s="6" t="n">
        <v>0</v>
      </c>
      <c r="D11" s="6" t="n">
        <v>0</v>
      </c>
    </row>
    <row r="12">
      <c r="A12" s="4" t="inlineStr">
        <is>
          <t>Other - net</t>
        </is>
      </c>
      <c r="B12" s="6" t="n">
        <v>-365000</v>
      </c>
      <c r="C12" s="6" t="n">
        <v>-767000</v>
      </c>
      <c r="D12" s="6" t="n">
        <v>-360000</v>
      </c>
    </row>
    <row r="13">
      <c r="A13" s="4" t="inlineStr">
        <is>
          <t>Income tax expense</t>
        </is>
      </c>
      <c r="B13" s="5" t="n">
        <v>11289000</v>
      </c>
      <c r="C13" s="5" t="n">
        <v>13231000</v>
      </c>
      <c r="D13" s="5" t="n">
        <v>1058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9969</v>
      </c>
      <c r="C4" s="5" t="n">
        <v>11104</v>
      </c>
      <c r="D4" s="5" t="n">
        <v>9006</v>
      </c>
    </row>
    <row r="5">
      <c r="A5" s="4" t="inlineStr">
        <is>
          <t>Foreign</t>
        </is>
      </c>
      <c r="B5" s="6" t="n">
        <v>2537</v>
      </c>
      <c r="C5" s="6" t="n">
        <v>1372</v>
      </c>
      <c r="D5" s="6" t="n">
        <v>1025</v>
      </c>
    </row>
    <row r="6">
      <c r="A6" s="4" t="inlineStr">
        <is>
          <t>State</t>
        </is>
      </c>
      <c r="B6" s="6" t="n">
        <v>1528</v>
      </c>
      <c r="C6" s="6" t="n">
        <v>1671</v>
      </c>
      <c r="D6" s="6" t="n">
        <v>1036</v>
      </c>
    </row>
    <row r="7">
      <c r="A7" s="4" t="inlineStr">
        <is>
          <t>Total current income tax expense</t>
        </is>
      </c>
      <c r="B7" s="6" t="n">
        <v>14034</v>
      </c>
      <c r="C7" s="6" t="n">
        <v>14147</v>
      </c>
      <c r="D7" s="6" t="n">
        <v>11067</v>
      </c>
    </row>
    <row r="8">
      <c r="A8" s="3" t="inlineStr">
        <is>
          <t>Deferred income tax benefit</t>
        </is>
      </c>
      <c r="B8" s="4" t="inlineStr">
        <is>
          <t xml:space="preserve"> </t>
        </is>
      </c>
      <c r="C8" s="4" t="inlineStr">
        <is>
          <t xml:space="preserve"> </t>
        </is>
      </c>
      <c r="D8" s="4" t="inlineStr">
        <is>
          <t xml:space="preserve"> </t>
        </is>
      </c>
    </row>
    <row r="9">
      <c r="A9" s="4" t="inlineStr">
        <is>
          <t>Federal</t>
        </is>
      </c>
      <c r="B9" s="6" t="n">
        <v>-1865</v>
      </c>
      <c r="C9" s="6" t="n">
        <v>-533</v>
      </c>
      <c r="D9" s="6" t="n">
        <v>-196</v>
      </c>
    </row>
    <row r="10">
      <c r="A10" s="4" t="inlineStr">
        <is>
          <t>Foreign</t>
        </is>
      </c>
      <c r="B10" s="6" t="n">
        <v>-630</v>
      </c>
      <c r="C10" s="6" t="n">
        <v>-354</v>
      </c>
      <c r="D10" s="6" t="n">
        <v>-249</v>
      </c>
    </row>
    <row r="11">
      <c r="A11" s="4" t="inlineStr">
        <is>
          <t>State</t>
        </is>
      </c>
      <c r="B11" s="6" t="n">
        <v>-250</v>
      </c>
      <c r="C11" s="6" t="n">
        <v>-29</v>
      </c>
      <c r="D11" s="6" t="n">
        <v>-38</v>
      </c>
    </row>
    <row r="12">
      <c r="A12" s="4" t="inlineStr">
        <is>
          <t>Total deferred income tax benefit</t>
        </is>
      </c>
      <c r="B12" s="6" t="n">
        <v>-2745</v>
      </c>
      <c r="C12" s="6" t="n">
        <v>-916</v>
      </c>
      <c r="D12" s="6" t="n">
        <v>-483</v>
      </c>
    </row>
    <row r="13">
      <c r="A13" s="4" t="inlineStr">
        <is>
          <t>Income tax expense</t>
        </is>
      </c>
      <c r="B13" s="5" t="n">
        <v>11289</v>
      </c>
      <c r="C13" s="5" t="n">
        <v>13231</v>
      </c>
      <c r="D13" s="5" t="n">
        <v>105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35</v>
      </c>
      <c r="C3" s="5" t="n">
        <v>42</v>
      </c>
    </row>
    <row r="4">
      <c r="A4" s="4" t="inlineStr">
        <is>
          <t>263(A) Adjustment</t>
        </is>
      </c>
      <c r="B4" s="6" t="n">
        <v>264</v>
      </c>
      <c r="C4" s="6" t="n">
        <v>265</v>
      </c>
    </row>
    <row r="5">
      <c r="A5" s="4" t="inlineStr">
        <is>
          <t>Accrued Expenses</t>
        </is>
      </c>
      <c r="B5" s="6" t="n">
        <v>177</v>
      </c>
      <c r="C5" s="6" t="n">
        <v>577</v>
      </c>
    </row>
    <row r="6">
      <c r="A6" s="4" t="inlineStr">
        <is>
          <t>Inventory Reserve</t>
        </is>
      </c>
      <c r="B6" s="6" t="n">
        <v>382</v>
      </c>
      <c r="C6" s="6" t="n">
        <v>173</v>
      </c>
    </row>
    <row r="7">
      <c r="A7" s="4" t="inlineStr">
        <is>
          <t>Unrealized loss</t>
        </is>
      </c>
      <c r="B7" s="6" t="n">
        <v>273</v>
      </c>
      <c r="C7" s="6" t="n">
        <v>38</v>
      </c>
    </row>
    <row r="8">
      <c r="A8" s="4" t="inlineStr">
        <is>
          <t>State Tax Credit</t>
        </is>
      </c>
      <c r="B8" s="6" t="n">
        <v>246</v>
      </c>
      <c r="C8" s="6" t="n">
        <v>170</v>
      </c>
    </row>
    <row r="9">
      <c r="A9" s="4" t="inlineStr">
        <is>
          <t>NOL Carryforward and Other</t>
        </is>
      </c>
      <c r="B9" s="6" t="n">
        <v>155</v>
      </c>
      <c r="C9" s="6" t="n">
        <v>220</v>
      </c>
    </row>
    <row r="10">
      <c r="A10" s="4" t="inlineStr">
        <is>
          <t>Stock Compensation</t>
        </is>
      </c>
      <c r="B10" s="6" t="n">
        <v>379</v>
      </c>
      <c r="C10" s="6" t="n">
        <v>174</v>
      </c>
    </row>
    <row r="11">
      <c r="A11" s="4" t="inlineStr">
        <is>
          <t>Capitalized Acquisition Costs</t>
        </is>
      </c>
      <c r="B11" s="6" t="n">
        <v>137</v>
      </c>
      <c r="C11" s="6" t="n">
        <v>112</v>
      </c>
    </row>
    <row r="12">
      <c r="A12" s="4" t="inlineStr">
        <is>
          <t>Capitalized Research and Development</t>
        </is>
      </c>
      <c r="B12" s="6" t="n">
        <v>3128</v>
      </c>
      <c r="C12" s="6" t="n">
        <v>1572</v>
      </c>
    </row>
    <row r="13">
      <c r="A13" s="4" t="inlineStr">
        <is>
          <t>Right of Use Lease Liability</t>
        </is>
      </c>
      <c r="B13" s="6" t="n">
        <v>4308</v>
      </c>
      <c r="C13" s="6" t="n">
        <v>3385</v>
      </c>
    </row>
    <row r="14">
      <c r="A14" s="4" t="inlineStr">
        <is>
          <t>Less Valuation Allowance</t>
        </is>
      </c>
      <c r="B14" s="6" t="n">
        <v>-92</v>
      </c>
      <c r="C14" s="6" t="n">
        <v>-92</v>
      </c>
    </row>
    <row r="15">
      <c r="A15" s="4" t="inlineStr">
        <is>
          <t>Total deferred tax assets</t>
        </is>
      </c>
      <c r="B15" s="6" t="n">
        <v>9392</v>
      </c>
      <c r="C15" s="6" t="n">
        <v>6636</v>
      </c>
    </row>
    <row r="16">
      <c r="A16" s="3" t="inlineStr">
        <is>
          <t>Deferred Tax Liabilities</t>
        </is>
      </c>
      <c r="B16" s="4" t="inlineStr">
        <is>
          <t xml:space="preserve"> </t>
        </is>
      </c>
      <c r="C16" s="4" t="inlineStr">
        <is>
          <t xml:space="preserve"> </t>
        </is>
      </c>
    </row>
    <row r="17">
      <c r="A17" s="4" t="inlineStr">
        <is>
          <t>Fixed and Intangible Assets</t>
        </is>
      </c>
      <c r="B17" s="6" t="n">
        <v>5860</v>
      </c>
      <c r="C17" s="6" t="n">
        <v>6176</v>
      </c>
    </row>
    <row r="18">
      <c r="A18" s="4" t="inlineStr">
        <is>
          <t>Right of Use Lease Asset</t>
        </is>
      </c>
      <c r="B18" s="6" t="n">
        <v>4001</v>
      </c>
      <c r="C18" s="6" t="n">
        <v>3118</v>
      </c>
    </row>
    <row r="19">
      <c r="A19" s="4" t="inlineStr">
        <is>
          <t>Total deferred tax liabilities</t>
        </is>
      </c>
      <c r="B19" s="6" t="n">
        <v>9861</v>
      </c>
      <c r="C19" s="6" t="n">
        <v>9294</v>
      </c>
    </row>
    <row r="20">
      <c r="A20" s="4" t="inlineStr">
        <is>
          <t>Total net deferred tax liabilities</t>
        </is>
      </c>
      <c r="B20" s="5" t="n">
        <v>-469</v>
      </c>
      <c r="C20" s="5" t="n">
        <v>-2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489</v>
      </c>
      <c r="C4" s="5" t="n">
        <v>52800</v>
      </c>
      <c r="D4" s="5" t="n">
        <v>413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5820</v>
      </c>
      <c r="C6" s="6" t="n">
        <v>4534</v>
      </c>
      <c r="D6" s="6" t="n">
        <v>3433</v>
      </c>
    </row>
    <row r="7">
      <c r="A7" s="4" t="inlineStr">
        <is>
          <t>Amortization of intangible assets</t>
        </is>
      </c>
      <c r="B7" s="6" t="n">
        <v>5877</v>
      </c>
      <c r="C7" s="6" t="n">
        <v>5059</v>
      </c>
      <c r="D7" s="6" t="n">
        <v>4401</v>
      </c>
    </row>
    <row r="8">
      <c r="A8" s="4" t="inlineStr">
        <is>
          <t>Gain on sale of property and equipment</t>
        </is>
      </c>
      <c r="B8" s="6" t="n">
        <v>-49</v>
      </c>
      <c r="C8" s="6" t="n">
        <v>-13</v>
      </c>
      <c r="D8" s="6" t="n">
        <v>-8</v>
      </c>
    </row>
    <row r="9">
      <c r="A9" s="4" t="inlineStr">
        <is>
          <t>Stock compensation</t>
        </is>
      </c>
      <c r="B9" s="6" t="n">
        <v>3197</v>
      </c>
      <c r="C9" s="6" t="n">
        <v>1640</v>
      </c>
      <c r="D9" s="6" t="n">
        <v>522</v>
      </c>
    </row>
    <row r="10">
      <c r="A10" s="4" t="inlineStr">
        <is>
          <t>Provision for credit losses</t>
        </is>
      </c>
      <c r="B10" s="6" t="n">
        <v>390</v>
      </c>
      <c r="C10" s="6" t="n">
        <v>243</v>
      </c>
      <c r="D10" s="6" t="n">
        <v>467</v>
      </c>
    </row>
    <row r="11">
      <c r="A11" s="4" t="inlineStr">
        <is>
          <t>Deferred income tax</t>
        </is>
      </c>
      <c r="B11" s="6" t="n">
        <v>-2745</v>
      </c>
      <c r="C11" s="6" t="n">
        <v>-921</v>
      </c>
      <c r="D11" s="6" t="n">
        <v>-471</v>
      </c>
    </row>
    <row r="12">
      <c r="A12" s="4" t="inlineStr">
        <is>
          <t>Accretion on notes payable</t>
        </is>
      </c>
      <c r="B12" s="6" t="n">
        <v>0</v>
      </c>
      <c r="C12" s="6" t="n">
        <v>0</v>
      </c>
      <c r="D12" s="6" t="n">
        <v>7</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5604</v>
      </c>
      <c r="C14" s="6" t="n">
        <v>-7000</v>
      </c>
      <c r="D14" s="6" t="n">
        <v>-2631</v>
      </c>
    </row>
    <row r="15">
      <c r="A15" s="4" t="inlineStr">
        <is>
          <t>Inventory, net</t>
        </is>
      </c>
      <c r="B15" s="6" t="n">
        <v>-4785</v>
      </c>
      <c r="C15" s="6" t="n">
        <v>-24843</v>
      </c>
      <c r="D15" s="6" t="n">
        <v>-28565</v>
      </c>
    </row>
    <row r="16">
      <c r="A16" s="4" t="inlineStr">
        <is>
          <t>Prepaid expenses and other assets</t>
        </is>
      </c>
      <c r="B16" s="6" t="n">
        <v>-2154</v>
      </c>
      <c r="C16" s="6" t="n">
        <v>604</v>
      </c>
      <c r="D16" s="6" t="n">
        <v>259</v>
      </c>
    </row>
    <row r="17">
      <c r="A17" s="4" t="inlineStr">
        <is>
          <t>Income tax receivable or payable</t>
        </is>
      </c>
      <c r="B17" s="6" t="n">
        <v>-267</v>
      </c>
      <c r="C17" s="6" t="n">
        <v>-1197</v>
      </c>
      <c r="D17" s="6" t="n">
        <v>1160</v>
      </c>
    </row>
    <row r="18">
      <c r="A18" s="4" t="inlineStr">
        <is>
          <t>Accounts payable and accrued liabilities</t>
        </is>
      </c>
      <c r="B18" s="6" t="n">
        <v>2655</v>
      </c>
      <c r="C18" s="6" t="n">
        <v>6478</v>
      </c>
      <c r="D18" s="6" t="n">
        <v>-7898</v>
      </c>
    </row>
    <row r="19">
      <c r="A19" s="4" t="inlineStr">
        <is>
          <t>Net cash provided by operating activities</t>
        </is>
      </c>
      <c r="B19" s="6" t="n">
        <v>47824</v>
      </c>
      <c r="C19" s="6" t="n">
        <v>37384</v>
      </c>
      <c r="D19" s="6" t="n">
        <v>12057</v>
      </c>
    </row>
    <row r="20">
      <c r="A20" s="3" t="inlineStr">
        <is>
          <t>Cash flows used in investing activities</t>
        </is>
      </c>
      <c r="B20" s="4" t="inlineStr">
        <is>
          <t xml:space="preserve"> </t>
        </is>
      </c>
      <c r="C20" s="4" t="inlineStr">
        <is>
          <t xml:space="preserve"> </t>
        </is>
      </c>
      <c r="D20" s="4" t="inlineStr">
        <is>
          <t xml:space="preserve"> </t>
        </is>
      </c>
    </row>
    <row r="21">
      <c r="A21" s="4" t="inlineStr">
        <is>
          <t>Purchase of property, plant and equipment</t>
        </is>
      </c>
      <c r="B21" s="6" t="n">
        <v>-6713</v>
      </c>
      <c r="C21" s="6" t="n">
        <v>-6356</v>
      </c>
      <c r="D21" s="6" t="n">
        <v>-7936</v>
      </c>
    </row>
    <row r="22">
      <c r="A22" s="4" t="inlineStr">
        <is>
          <t>Proceeds from sale of property and equipment</t>
        </is>
      </c>
      <c r="B22" s="6" t="n">
        <v>40</v>
      </c>
      <c r="C22" s="6" t="n">
        <v>29</v>
      </c>
      <c r="D22" s="6" t="n">
        <v>73</v>
      </c>
    </row>
    <row r="23">
      <c r="A23" s="4" t="inlineStr">
        <is>
          <t>Acquisitions, net of cash acquired, payment holdbacks, and notes payable</t>
        </is>
      </c>
      <c r="B23" s="6" t="n">
        <v>-9855</v>
      </c>
      <c r="C23" s="6" t="n">
        <v>-18735</v>
      </c>
      <c r="D23" s="6" t="n">
        <v>-4673</v>
      </c>
    </row>
    <row r="24">
      <c r="A24" s="4" t="inlineStr">
        <is>
          <t>Development or purchase of intangible assets</t>
        </is>
      </c>
      <c r="B24" s="6" t="n">
        <v>-1876</v>
      </c>
      <c r="C24" s="6" t="n">
        <v>-1291</v>
      </c>
      <c r="D24" s="6" t="n">
        <v>-1620</v>
      </c>
    </row>
    <row r="25">
      <c r="A25" s="4" t="inlineStr">
        <is>
          <t>Net cash used in investing activities</t>
        </is>
      </c>
      <c r="B25" s="6" t="n">
        <v>-18404</v>
      </c>
      <c r="C25" s="6" t="n">
        <v>-26353</v>
      </c>
      <c r="D25" s="6" t="n">
        <v>-14156</v>
      </c>
    </row>
    <row r="26">
      <c r="A26" s="3" t="inlineStr">
        <is>
          <t>Cash flows from financing activities</t>
        </is>
      </c>
      <c r="B26" s="4" t="inlineStr">
        <is>
          <t xml:space="preserve"> </t>
        </is>
      </c>
      <c r="C26" s="4" t="inlineStr">
        <is>
          <t xml:space="preserve"> </t>
        </is>
      </c>
      <c r="D26" s="4" t="inlineStr">
        <is>
          <t xml:space="preserve"> </t>
        </is>
      </c>
    </row>
    <row r="27">
      <c r="A27" s="4" t="inlineStr">
        <is>
          <t>Net (payments) borrowings on revolving credit agreements</t>
        </is>
      </c>
      <c r="B27" s="6" t="n">
        <v>-19000</v>
      </c>
      <c r="C27" s="6" t="n">
        <v>-7000</v>
      </c>
      <c r="D27" s="6" t="n">
        <v>1000</v>
      </c>
    </row>
    <row r="28">
      <c r="A28" s="4" t="inlineStr">
        <is>
          <t>Restricted stock withholding taxes paid in lieu of issued shares</t>
        </is>
      </c>
      <c r="B28" s="6" t="n">
        <v>-193</v>
      </c>
      <c r="C28" s="6" t="n">
        <v>-167</v>
      </c>
      <c r="D28" s="6" t="n">
        <v>-30</v>
      </c>
    </row>
    <row r="29">
      <c r="A29" s="4" t="inlineStr">
        <is>
          <t>Repayments of notes payable</t>
        </is>
      </c>
      <c r="B29" s="6" t="n">
        <v>-60</v>
      </c>
      <c r="C29" s="6" t="n">
        <v>-92</v>
      </c>
      <c r="D29" s="6" t="n">
        <v>-368</v>
      </c>
    </row>
    <row r="30">
      <c r="A30" s="4" t="inlineStr">
        <is>
          <t>Net cash (used in) provided by financing activities</t>
        </is>
      </c>
      <c r="B30" s="6" t="n">
        <v>-19253</v>
      </c>
      <c r="C30" s="6" t="n">
        <v>-7259</v>
      </c>
      <c r="D30" s="6" t="n">
        <v>602</v>
      </c>
    </row>
    <row r="31">
      <c r="A31" s="4" t="inlineStr">
        <is>
          <t>Net change in cash and cash equivalents</t>
        </is>
      </c>
      <c r="B31" s="6" t="n">
        <v>10167</v>
      </c>
      <c r="C31" s="6" t="n">
        <v>3772</v>
      </c>
      <c r="D31" s="6" t="n">
        <v>-1497</v>
      </c>
    </row>
    <row r="32">
      <c r="A32" s="4" t="inlineStr">
        <is>
          <t>Foreign exchange impact on cash and cash equivalents</t>
        </is>
      </c>
      <c r="B32" s="6" t="n">
        <v>311</v>
      </c>
      <c r="C32" s="6" t="n">
        <v>-219</v>
      </c>
      <c r="D32" s="6" t="n">
        <v>-91</v>
      </c>
    </row>
    <row r="33">
      <c r="A33" s="4" t="inlineStr">
        <is>
          <t>Increase (Decrease) in cash and cash equivalents during the period</t>
        </is>
      </c>
      <c r="B33" s="6" t="n">
        <v>10478</v>
      </c>
      <c r="C33" s="6" t="n">
        <v>3553</v>
      </c>
      <c r="D33" s="6" t="n">
        <v>-1588</v>
      </c>
    </row>
    <row r="34">
      <c r="A34" s="4" t="inlineStr">
        <is>
          <t>Cash and cash equivalents at beginning of year</t>
        </is>
      </c>
      <c r="B34" s="6" t="n">
        <v>11609</v>
      </c>
      <c r="C34" s="6" t="n">
        <v>8056</v>
      </c>
      <c r="D34" s="6" t="n">
        <v>9644</v>
      </c>
    </row>
    <row r="35">
      <c r="A35" s="4" t="inlineStr">
        <is>
          <t>Cash and cash equivalents at end of year</t>
        </is>
      </c>
      <c r="B35" s="6" t="n">
        <v>22087</v>
      </c>
      <c r="C35" s="6" t="n">
        <v>11609</v>
      </c>
      <c r="D35" s="6" t="n">
        <v>8056</v>
      </c>
    </row>
    <row r="36">
      <c r="A36" s="3" t="inlineStr">
        <is>
          <t>Supplemental schedule of non-cash activities</t>
        </is>
      </c>
      <c r="B36" s="4" t="inlineStr">
        <is>
          <t xml:space="preserve"> </t>
        </is>
      </c>
      <c r="C36" s="4" t="inlineStr">
        <is>
          <t xml:space="preserve"> </t>
        </is>
      </c>
      <c r="D36" s="4" t="inlineStr">
        <is>
          <t xml:space="preserve"> </t>
        </is>
      </c>
    </row>
    <row r="37">
      <c r="A37" s="4" t="inlineStr">
        <is>
          <t>Contingent consideration</t>
        </is>
      </c>
      <c r="B37" s="6" t="n">
        <v>1600</v>
      </c>
      <c r="C37" s="6" t="n">
        <v>0</v>
      </c>
      <c r="D37" s="6" t="n">
        <v>0</v>
      </c>
    </row>
    <row r="38">
      <c r="A38" s="4" t="inlineStr">
        <is>
          <t>Non-cash lease financing</t>
        </is>
      </c>
      <c r="B38" s="6" t="n">
        <v>8701</v>
      </c>
      <c r="C38" s="6" t="n">
        <v>4231</v>
      </c>
      <c r="D38" s="6" t="n">
        <v>6094</v>
      </c>
    </row>
    <row r="39">
      <c r="A39" s="4" t="inlineStr">
        <is>
          <t>Issuance of common stock for vested restricted stock units</t>
        </is>
      </c>
      <c r="B39" s="6" t="n">
        <v>1110</v>
      </c>
      <c r="C39" s="6" t="n">
        <v>1038</v>
      </c>
      <c r="D39" s="6" t="n">
        <v>222</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come taxes</t>
        </is>
      </c>
      <c r="B41" s="6" t="n">
        <v>13617</v>
      </c>
      <c r="C41" s="6" t="n">
        <v>15293</v>
      </c>
      <c r="D41" s="6" t="n">
        <v>9897</v>
      </c>
    </row>
    <row r="42">
      <c r="A42" s="4" t="inlineStr">
        <is>
          <t>Cash paid for interest</t>
        </is>
      </c>
      <c r="B42" s="5" t="n">
        <v>1026</v>
      </c>
      <c r="C42" s="5" t="n">
        <v>1240</v>
      </c>
      <c r="D42" s="5" t="n">
        <v>13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5" t="n">
        <v>600</v>
      </c>
      <c r="C4" s="4" t="inlineStr">
        <is>
          <t xml:space="preserve"> </t>
        </is>
      </c>
    </row>
    <row r="5">
      <c r="A5" s="4" t="inlineStr">
        <is>
          <t>Operating loss carryforwards, valuation allowance</t>
        </is>
      </c>
      <c r="B5" s="6" t="n">
        <v>300</v>
      </c>
      <c r="C5" s="4" t="inlineStr">
        <is>
          <t xml:space="preserve"> </t>
        </is>
      </c>
    </row>
    <row r="6">
      <c r="A6" s="4" t="inlineStr">
        <is>
          <t>State tax credit</t>
        </is>
      </c>
      <c r="B6" s="6" t="n">
        <v>246</v>
      </c>
      <c r="C6" s="5" t="n">
        <v>170</v>
      </c>
    </row>
    <row r="7">
      <c r="A7" s="4" t="inlineStr">
        <is>
          <t>Unrecognized tax benefits, decrease resulting from foreign subsidiaries</t>
        </is>
      </c>
      <c r="B7" s="6" t="n">
        <v>100</v>
      </c>
      <c r="C7" s="4" t="inlineStr">
        <is>
          <t xml:space="preserve"> </t>
        </is>
      </c>
    </row>
    <row r="8">
      <c r="A8" s="4" t="inlineStr">
        <is>
          <t>Unrecognized tax benefits that would impact effective tax rate</t>
        </is>
      </c>
      <c r="B8" s="6" t="n">
        <v>100</v>
      </c>
      <c r="C8" s="4" t="inlineStr">
        <is>
          <t xml:space="preserve"> </t>
        </is>
      </c>
    </row>
    <row r="9">
      <c r="A9" s="4" t="inlineStr">
        <is>
          <t>Tax credit carryforwards</t>
        </is>
      </c>
      <c r="B9" s="5" t="n">
        <v>300</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unrecognized tax benefits</t>
        </is>
      </c>
      <c r="B4" s="5" t="n">
        <v>114</v>
      </c>
      <c r="C4" s="5" t="n">
        <v>144</v>
      </c>
      <c r="D4" s="5" t="n">
        <v>129</v>
      </c>
    </row>
    <row r="5">
      <c r="A5" s="4" t="inlineStr">
        <is>
          <t>Increase in related tax positions of prior years</t>
        </is>
      </c>
      <c r="B5" s="6" t="n">
        <v>0</v>
      </c>
      <c r="C5" s="6" t="n">
        <v>0</v>
      </c>
      <c r="D5" s="6" t="n">
        <v>15</v>
      </c>
    </row>
    <row r="6">
      <c r="A6" s="4" t="inlineStr">
        <is>
          <t>Lapse of statute of limitations</t>
        </is>
      </c>
      <c r="B6" s="6" t="n">
        <v>40</v>
      </c>
      <c r="C6" s="6" t="n">
        <v>30</v>
      </c>
      <c r="D6" s="6" t="n">
        <v>0</v>
      </c>
    </row>
    <row r="7">
      <c r="A7" s="4" t="inlineStr">
        <is>
          <t>Ending unrecognized tax benefits</t>
        </is>
      </c>
      <c r="B7" s="5" t="n">
        <v>74</v>
      </c>
      <c r="C7" s="5" t="n">
        <v>114</v>
      </c>
      <c r="D7" s="5" t="n">
        <v>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9490</v>
      </c>
      <c r="C3" s="5" t="n">
        <v>15459</v>
      </c>
    </row>
    <row r="4">
      <c r="A4" s="4" t="inlineStr">
        <is>
          <t>Current portion of operating lease liabilities</t>
        </is>
      </c>
      <c r="B4" s="6" t="n">
        <v>4666</v>
      </c>
      <c r="C4" s="6" t="n">
        <v>3966</v>
      </c>
    </row>
    <row r="5">
      <c r="A5" s="4" t="inlineStr">
        <is>
          <t>Noncurrent portion of operating lease liabilities</t>
        </is>
      </c>
      <c r="B5" s="6" t="n">
        <v>16126</v>
      </c>
      <c r="C5" s="6" t="n">
        <v>12715</v>
      </c>
    </row>
    <row r="6">
      <c r="A6" s="4" t="inlineStr">
        <is>
          <t>Total operating lease liabilities</t>
        </is>
      </c>
      <c r="B6" s="5" t="n">
        <v>20792</v>
      </c>
      <c r="C6" s="5" t="n">
        <v>166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9" t="n">
        <v>6.1</v>
      </c>
      <c r="C4" s="5" t="n">
        <v>5</v>
      </c>
      <c r="D4" s="9" t="n">
        <v>4.2</v>
      </c>
    </row>
    <row r="5">
      <c r="A5" s="4" t="inlineStr">
        <is>
          <t>Short-term lease expense</t>
        </is>
      </c>
      <c r="B5" s="13" t="n">
        <v>0.4</v>
      </c>
      <c r="C5" s="6" t="n">
        <v>0</v>
      </c>
      <c r="D5" s="4" t="inlineStr">
        <is>
          <t xml:space="preserve"> </t>
        </is>
      </c>
    </row>
    <row r="6">
      <c r="A6" s="4" t="inlineStr">
        <is>
          <t>Operating lease payment</t>
        </is>
      </c>
      <c r="B6" s="13" t="n">
        <v>5.8</v>
      </c>
      <c r="C6" s="13" t="n">
        <v>4.6</v>
      </c>
      <c r="D6" s="4" t="inlineStr">
        <is>
          <t xml:space="preserve"> </t>
        </is>
      </c>
    </row>
    <row r="7">
      <c r="A7" s="4" t="inlineStr">
        <is>
          <t>Variable lease payment</t>
        </is>
      </c>
      <c r="B7" s="9" t="n">
        <v>1.9</v>
      </c>
      <c r="C7" s="9" t="n">
        <v>0.1</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 and Discount Rat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10 months 24 days</t>
        </is>
      </c>
      <c r="C3" s="4" t="inlineStr">
        <is>
          <t>4 years 4 months 24 days</t>
        </is>
      </c>
    </row>
    <row r="4">
      <c r="A4" s="4" t="inlineStr">
        <is>
          <t>Weighted-average discount rate</t>
        </is>
      </c>
      <c r="B4" s="10" t="n">
        <v>0.06900000000000001</v>
      </c>
      <c r="C4" s="10" t="n">
        <v>0.0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558</v>
      </c>
      <c r="C3" s="4" t="inlineStr">
        <is>
          <t xml:space="preserve"> </t>
        </is>
      </c>
    </row>
    <row r="4">
      <c r="A4" s="4" t="inlineStr">
        <is>
          <t>2026</t>
        </is>
      </c>
      <c r="B4" s="6" t="n">
        <v>5872</v>
      </c>
      <c r="C4" s="4" t="inlineStr">
        <is>
          <t xml:space="preserve"> </t>
        </is>
      </c>
    </row>
    <row r="5">
      <c r="A5" s="4" t="inlineStr">
        <is>
          <t>2027</t>
        </is>
      </c>
      <c r="B5" s="6" t="n">
        <v>4601</v>
      </c>
      <c r="C5" s="4" t="inlineStr">
        <is>
          <t xml:space="preserve"> </t>
        </is>
      </c>
    </row>
    <row r="6">
      <c r="A6" s="4" t="inlineStr">
        <is>
          <t>2028</t>
        </is>
      </c>
      <c r="B6" s="6" t="n">
        <v>3895</v>
      </c>
      <c r="C6" s="4" t="inlineStr">
        <is>
          <t xml:space="preserve"> </t>
        </is>
      </c>
    </row>
    <row r="7">
      <c r="A7" s="4" t="inlineStr">
        <is>
          <t>2029</t>
        </is>
      </c>
      <c r="B7" s="6" t="n">
        <v>2243</v>
      </c>
      <c r="C7" s="4" t="inlineStr">
        <is>
          <t xml:space="preserve"> </t>
        </is>
      </c>
    </row>
    <row r="8">
      <c r="A8" s="4" t="inlineStr">
        <is>
          <t>Thereafter</t>
        </is>
      </c>
      <c r="B8" s="6" t="n">
        <v>3199</v>
      </c>
      <c r="C8" s="4" t="inlineStr">
        <is>
          <t xml:space="preserve"> </t>
        </is>
      </c>
    </row>
    <row r="9">
      <c r="A9" s="4" t="inlineStr">
        <is>
          <t>Total operating lease payments</t>
        </is>
      </c>
      <c r="B9" s="6" t="n">
        <v>26368</v>
      </c>
      <c r="C9" s="4" t="inlineStr">
        <is>
          <t xml:space="preserve"> </t>
        </is>
      </c>
    </row>
    <row r="10">
      <c r="A10" s="4" t="inlineStr">
        <is>
          <t>Less: interest</t>
        </is>
      </c>
      <c r="B10" s="6" t="n">
        <v>-5576</v>
      </c>
      <c r="C10" s="4" t="inlineStr">
        <is>
          <t xml:space="preserve"> </t>
        </is>
      </c>
    </row>
    <row r="11">
      <c r="A11" s="4" t="inlineStr">
        <is>
          <t>Total operating lease liabilities</t>
        </is>
      </c>
      <c r="B11" s="5" t="n">
        <v>20792</v>
      </c>
      <c r="C11" s="5" t="n">
        <v>166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45489</v>
      </c>
      <c r="C4" s="5" t="n">
        <v>52800</v>
      </c>
      <c r="D4" s="5" t="n">
        <v>41381</v>
      </c>
    </row>
    <row r="5">
      <c r="A5" s="3" t="inlineStr">
        <is>
          <t>Denominator</t>
        </is>
      </c>
      <c r="B5" s="4" t="inlineStr">
        <is>
          <t xml:space="preserve"> </t>
        </is>
      </c>
      <c r="C5" s="4" t="inlineStr">
        <is>
          <t xml:space="preserve"> </t>
        </is>
      </c>
      <c r="D5" s="4" t="inlineStr">
        <is>
          <t xml:space="preserve"> </t>
        </is>
      </c>
    </row>
    <row r="6">
      <c r="A6" s="4" t="inlineStr">
        <is>
          <t>Weighted average basic shares (in shares)</t>
        </is>
      </c>
      <c r="B6" s="6" t="n">
        <v>27639</v>
      </c>
      <c r="C6" s="6" t="n">
        <v>27622</v>
      </c>
      <c r="D6" s="6" t="n">
        <v>27614</v>
      </c>
    </row>
    <row r="7">
      <c r="A7" s="4" t="inlineStr">
        <is>
          <t>Dilutive effect of stock units (in shares)</t>
        </is>
      </c>
      <c r="B7" s="6" t="n">
        <v>4</v>
      </c>
      <c r="C7" s="6" t="n">
        <v>12</v>
      </c>
      <c r="D7" s="6" t="n">
        <v>2</v>
      </c>
    </row>
    <row r="8">
      <c r="A8" s="4" t="inlineStr">
        <is>
          <t>Weighted average diluted shares (in shares)</t>
        </is>
      </c>
      <c r="B8" s="6" t="n">
        <v>27643</v>
      </c>
      <c r="C8" s="6" t="n">
        <v>27634</v>
      </c>
      <c r="D8" s="6" t="n">
        <v>2761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65</v>
      </c>
      <c r="C10" s="8" t="n">
        <v>1.91</v>
      </c>
      <c r="D10" s="8" t="n">
        <v>1.5</v>
      </c>
    </row>
    <row r="11">
      <c r="A11" s="4" t="inlineStr">
        <is>
          <t>Diluted (in dollars per share)</t>
        </is>
      </c>
      <c r="B11" s="8" t="n">
        <v>1.65</v>
      </c>
      <c r="C11" s="8" t="n">
        <v>1.91</v>
      </c>
      <c r="D11" s="8" t="n">
        <v>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420400</v>
      </c>
      <c r="C4" s="5" t="n">
        <v>396293</v>
      </c>
      <c r="D4" s="5" t="n">
        <v>323993</v>
      </c>
    </row>
    <row r="5">
      <c r="A5" s="3" t="inlineStr">
        <is>
          <t>Less:</t>
        </is>
      </c>
      <c r="B5" s="4" t="inlineStr">
        <is>
          <t xml:space="preserve"> </t>
        </is>
      </c>
      <c r="C5" s="4" t="inlineStr">
        <is>
          <t xml:space="preserve"> </t>
        </is>
      </c>
      <c r="D5" s="4" t="inlineStr">
        <is>
          <t xml:space="preserve"> </t>
        </is>
      </c>
    </row>
    <row r="6">
      <c r="A6" s="4" t="inlineStr">
        <is>
          <t>Sales and marketing costs</t>
        </is>
      </c>
      <c r="B6" s="6" t="n">
        <v>42817</v>
      </c>
      <c r="C6" s="6" t="n">
        <v>31788</v>
      </c>
      <c r="D6" s="6" t="n">
        <v>25367</v>
      </c>
    </row>
    <row r="7">
      <c r="A7" s="4" t="inlineStr">
        <is>
          <t>Operating Income</t>
        </is>
      </c>
      <c r="B7" s="6" t="n">
        <v>59147</v>
      </c>
      <c r="C7" s="6" t="n">
        <v>66972</v>
      </c>
      <c r="D7" s="6" t="n">
        <v>53937</v>
      </c>
    </row>
    <row r="8">
      <c r="A8" s="4" t="inlineStr">
        <is>
          <t>Interest expense</t>
        </is>
      </c>
      <c r="B8" s="6" t="n">
        <v>996</v>
      </c>
      <c r="C8" s="6" t="n">
        <v>1248</v>
      </c>
      <c r="D8" s="6" t="n">
        <v>1410</v>
      </c>
    </row>
    <row r="9">
      <c r="A9" s="4" t="inlineStr">
        <is>
          <t>Income tax expense</t>
        </is>
      </c>
      <c r="B9" s="6" t="n">
        <v>11289</v>
      </c>
      <c r="C9" s="6" t="n">
        <v>13231</v>
      </c>
      <c r="D9" s="6" t="n">
        <v>10584</v>
      </c>
    </row>
    <row r="10">
      <c r="A10" s="4" t="inlineStr">
        <is>
          <t>Foreign currency exchange loss/(gain)</t>
        </is>
      </c>
      <c r="B10" s="6" t="n">
        <v>1373</v>
      </c>
      <c r="C10" s="6" t="n">
        <v>-307</v>
      </c>
      <c r="D10" s="6" t="n">
        <v>562</v>
      </c>
    </row>
    <row r="11">
      <c r="A11" s="4" t="inlineStr">
        <is>
          <t>Net income</t>
        </is>
      </c>
      <c r="B11" s="6" t="n">
        <v>45489</v>
      </c>
      <c r="C11" s="6" t="n">
        <v>52800</v>
      </c>
      <c r="D11" s="6" t="n">
        <v>41381</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420400</v>
      </c>
      <c r="C14" s="6" t="n">
        <v>396293</v>
      </c>
      <c r="D14" s="6" t="n">
        <v>323993</v>
      </c>
    </row>
    <row r="15">
      <c r="A15" s="3" t="inlineStr">
        <is>
          <t>Less:</t>
        </is>
      </c>
      <c r="B15" s="4" t="inlineStr">
        <is>
          <t xml:space="preserve"> </t>
        </is>
      </c>
      <c r="C15" s="4" t="inlineStr">
        <is>
          <t xml:space="preserve"> </t>
        </is>
      </c>
      <c r="D15" s="4" t="inlineStr">
        <is>
          <t xml:space="preserve"> </t>
        </is>
      </c>
    </row>
    <row r="16">
      <c r="A16" s="4" t="inlineStr">
        <is>
          <t>Direct product costs</t>
        </is>
      </c>
      <c r="B16" s="6" t="n">
        <v>199791</v>
      </c>
      <c r="C16" s="6" t="n">
        <v>198008</v>
      </c>
      <c r="D16" s="6" t="n">
        <v>169905</v>
      </c>
    </row>
    <row r="17">
      <c r="A17" s="4" t="inlineStr">
        <is>
          <t>Direct non-product costs</t>
        </is>
      </c>
      <c r="B17" s="6" t="n">
        <v>43249</v>
      </c>
      <c r="C17" s="6" t="n">
        <v>35871</v>
      </c>
      <c r="D17" s="6" t="n">
        <v>26576</v>
      </c>
    </row>
    <row r="18">
      <c r="A18" s="4" t="inlineStr">
        <is>
          <t>Personnel costs</t>
        </is>
      </c>
      <c r="B18" s="6" t="n">
        <v>50979</v>
      </c>
      <c r="C18" s="6" t="n">
        <v>40709</v>
      </c>
      <c r="D18" s="6" t="n">
        <v>33914</v>
      </c>
    </row>
    <row r="19">
      <c r="A19" s="4" t="inlineStr">
        <is>
          <t>Sales and marketing costs</t>
        </is>
      </c>
      <c r="B19" s="6" t="n">
        <v>15249</v>
      </c>
      <c r="C19" s="6" t="n">
        <v>11226</v>
      </c>
      <c r="D19" s="6" t="n">
        <v>7278</v>
      </c>
    </row>
    <row r="20">
      <c r="A20" s="4" t="inlineStr">
        <is>
          <t>Facility expenses</t>
        </is>
      </c>
      <c r="B20" s="6" t="n">
        <v>9908</v>
      </c>
      <c r="C20" s="6" t="n">
        <v>7776</v>
      </c>
      <c r="D20" s="6" t="n">
        <v>6273</v>
      </c>
    </row>
    <row r="21">
      <c r="A21" s="4" t="inlineStr">
        <is>
          <t>Depreciation and amortization</t>
        </is>
      </c>
      <c r="B21" s="6" t="n">
        <v>9585</v>
      </c>
      <c r="C21" s="6" t="n">
        <v>7726</v>
      </c>
      <c r="D21" s="6" t="n">
        <v>6264</v>
      </c>
    </row>
    <row r="22">
      <c r="A22" s="4" t="inlineStr">
        <is>
          <t>Travel and entertainment</t>
        </is>
      </c>
      <c r="B22" s="6" t="n">
        <v>9198</v>
      </c>
      <c r="C22" s="6" t="n">
        <v>7056</v>
      </c>
      <c r="D22" s="6" t="n">
        <v>4995</v>
      </c>
    </row>
    <row r="23">
      <c r="A23" s="4" t="inlineStr">
        <is>
          <t>Information technology</t>
        </is>
      </c>
      <c r="B23" s="6" t="n">
        <v>5599</v>
      </c>
      <c r="C23" s="6" t="n">
        <v>4174</v>
      </c>
      <c r="D23" s="6" t="n">
        <v>3189</v>
      </c>
    </row>
    <row r="24">
      <c r="A24" s="4" t="inlineStr">
        <is>
          <t>Professional fees</t>
        </is>
      </c>
      <c r="B24" s="6" t="n">
        <v>5086</v>
      </c>
      <c r="C24" s="6" t="n">
        <v>5313</v>
      </c>
      <c r="D24" s="6" t="n">
        <v>4401</v>
      </c>
    </row>
    <row r="25">
      <c r="A25" s="4" t="inlineStr">
        <is>
          <t>Shipping</t>
        </is>
      </c>
      <c r="B25" s="6" t="n">
        <v>4830</v>
      </c>
      <c r="C25" s="6" t="n">
        <v>4611</v>
      </c>
      <c r="D25" s="6" t="n">
        <v>2583</v>
      </c>
    </row>
    <row r="26">
      <c r="A26" s="4" t="inlineStr">
        <is>
          <t>Other</t>
        </is>
      </c>
      <c r="B26" s="6" t="n">
        <v>7779</v>
      </c>
      <c r="C26" s="6" t="n">
        <v>6851</v>
      </c>
      <c r="D26" s="6" t="n">
        <v>4678</v>
      </c>
    </row>
    <row r="27">
      <c r="A27" s="4" t="inlineStr">
        <is>
          <t>Operating Income</t>
        </is>
      </c>
      <c r="B27" s="6" t="n">
        <v>59147</v>
      </c>
      <c r="C27" s="6" t="n">
        <v>66972</v>
      </c>
      <c r="D27" s="6" t="n">
        <v>53937</v>
      </c>
    </row>
    <row r="28">
      <c r="A28" s="4" t="inlineStr">
        <is>
          <t>Interest expense</t>
        </is>
      </c>
      <c r="B28" s="6" t="n">
        <v>996</v>
      </c>
      <c r="C28" s="6" t="n">
        <v>1248</v>
      </c>
      <c r="D28" s="6" t="n">
        <v>1410</v>
      </c>
    </row>
    <row r="29">
      <c r="A29" s="4" t="inlineStr">
        <is>
          <t>Income tax expense</t>
        </is>
      </c>
      <c r="B29" s="6" t="n">
        <v>11289</v>
      </c>
      <c r="C29" s="6" t="n">
        <v>13231</v>
      </c>
      <c r="D29" s="6" t="n">
        <v>10584</v>
      </c>
    </row>
    <row r="30">
      <c r="A30" s="4" t="inlineStr">
        <is>
          <t>Foreign currency exchange loss/(gain)</t>
        </is>
      </c>
      <c r="B30" s="6" t="n">
        <v>1373</v>
      </c>
      <c r="C30" s="6" t="n">
        <v>-307</v>
      </c>
      <c r="D30" s="6" t="n">
        <v>562</v>
      </c>
    </row>
    <row r="31">
      <c r="A31" s="4" t="inlineStr">
        <is>
          <t>Net income</t>
        </is>
      </c>
      <c r="B31" s="5" t="n">
        <v>45489</v>
      </c>
      <c r="C31" s="5" t="n">
        <v>52800</v>
      </c>
      <c r="D31" s="5" t="n">
        <v>413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Business - The Company is a supplier of protective films, coatings and related services primarily to the automobile aftermarket, new car dealerships and OEMs. The majority of our revenue is derived from the sale of our automotive products and related services while the remainder of our revenue is derived from non-automotive products including architectural window film and marine and flat surface protection films. The Company was incorporated in the state of Nevada, U.S.A. in October 2003 and its registered office is 711 Broadway, Suite 320, San Antonio, Texas, 78215. Basis of Presentation - The consolidated financial statements are prepared in conformity with GAAP and include the accounts of the Company and its wholly-owned subsidiaries. Intercompany accounts and transactions have been eliminated. The functional currency for the Company is the United States dollar. The assets and liabilities of each of its wholly-owned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loss in the accompanying consolidated balance sheets. 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and one reportable segment. Use of Estimates - The preparation of these consolidated financial statements in conformity to U.S. Generally Accepted Accounting Principle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Foreign Currency Translation - The U.S. dollar is the functional currency of our domestic operations located in the United States.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 Cash and Cash Equivalents - Cash and cash equivalents consist of cash and highly liquid investments with an original maturity of three months or less at the date of purchase. The balance, at times, may exceed federally insured limits. Accounts Receivable - Accounts receivable are shown net of an allowance for expected credit losses of $0.2 million and $0.2 million as of December 31, 2024 and 2023,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t December 31, 2024 and 2023, there were no significant accounts receivable concentrations. Inventory - Inventories of all operating subsidiaries are comprised of film, raw materials used to manufacture film, film installation support products, and supplies. Inventory items are valued at lower of cost or net realizable value, with cost determined on a weighted average cost basis. Inventory costs include those costs directly attributable to products, including materials, labor, shipping, and overhead. The Company provides reserves for discontinued, slow-moving and excess inventory based upon historical demand calculations, forecasted usage, estimated customer requirements and product line updates. As of December 31, 2024 and 2023, inventory reserves were $1.4 million and $0.8 million , respectively. Property, Plant and Equipment - Property and equipment are recorded at cost, with the exception of property and equipment acquired in connection with the Company’s acquisitions, which are recorded at fair value on the date of acquisition. Expenditures which improve or extend the life of the respective definite-lived assets are capitalized, and expenditures for normal repairs and maintenance are charged to operations as incurred. Depreciation expense is computed using the straight-line method as follows: Furniture and fixtures 5 years Computer equipment 3-4 years Vehicles 5 years Equipment 5-10 years Leasehold improvements shorter of lease term or estimated useful life Plotters 4 years The following table presents geographic property, plant and equipment, net of accumulated depreciation, by region as of December 31 (in thousands): 2024 2023 United States $ 13,331 $ 13,942 Canada 2,388 1,332 Europe 1,306 1,359 Other 710 347 Consolidated $ 17,735 $ 16,980 Goodwill - Goodwill represents the excess purchase price over the fair value of tangible net assets acquired in acquisi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 The Company recognized no goodwill impairment in the years ended December 31, 2024 or December 31, 2023, and there is no significant accumulated impairment of goodwill from prior years. Refer to Note 6, Goodwill for more information related to goodwill. The following table presents geographic goodwill by region as of December 31 (in thousands): 2024 2023 United States $ 24,782 $ 20,371 Canada 9,763 10,397 Europe 5,548 5,660 Other 4,033 1,033 Consolidated $ 44,126 $ 37,461 Intangible Assets - Intangible assets consist primarily of software, customer relationships, trademarks and non-compete agreements. These assets are amortized on a straight-line basis over the period of time in which their expected benefits will be realized. The following table presents geographic intangible assets, net by region as of December 31 (in thousands): 2024 2023 United States $ 23,144 $ 24,178 Canada 4,420 5,738 Europe 3,657 4,353 Other 3,341 636 Consolidated $ 34,562 $ 34,905 The following table presents the anticipated useful lives of intangible assets: Trademarks 10 years Software 5 years Trade name 10-15 years Contractual and customer relationships 9-10 years Non-compete 3-5 years Other 2-10 years 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No impairment was recorded during the years ended December 31, 2024 or 2023. Other Long-Term Liabilities - The balance presented as other long-term liabilities on the Company’s consolidated balance sheet at December 31, 2024 and 2023 primarily relate to contingent liabilities from acquisitions completed in prior years. These liabilities are revalued at each reporting period. Refer to Note 13 for additional discussion of the valuation of these liabilities. 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for additional accounting policies related to revenue recognition. 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 Research and development costs were $2.9 million, $2.9 million, and $0.4 million in the years ended December 31, 2024, 2023 and 2022, respectively. Advertising costs - Advertising costs are charged to operations when incurred. Advertising costs were $2.4 million, $1.7 million and $1.2 million in the years ended December 31, 2024, 2023 and 2022, respectively. Provisions and Warranties - We provide warranties on our products. Liability under the warranty policy is based on a review of historical warranty claims. Adjustments are made to the accruals as claims data experience warrant. The following table presents a summary of our warranty liabilities as of December 31, 2024 and 2023 (in thousands): 2024 2023 Warranty balance at beginning of period $ 422 $ 234 Warranties assumed in period 1,551 768 Payments (1,235) (580) Warranty balance at end of period $ 738 $ 422 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he Company accounts for the tax impact of including Global Intangible Low-Taxed Income (“GILTI”) in U.S. taxable income as a period cost. Stock-Based Compensation - We measure stock-based compensation cost at the grant date based on the fair value of the award. Compensation expense is recognized over the period during which the recipient provides service in exchange for the awards. Excess income tax benefits related to share-based compensation expense are recognized as income tax expense or benefit in the Consolidated Statements of Income. We account for forfeitures as they occur, rather than estimate expected forfeitures. 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4 and 2023, respectively, AOCI relates to foreign currency translation adjustments. Earnings Per Share - Basic earnings per share is calculated by dividing net income for the year attributable to common stockholders by the weighted average number of common shares outstanding during the year. Diluted earnings per share is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 Acquisitions of Businesse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related expenses are recognized separately from the business combination and are recognized as general and administrative expense as incurred. The Company evaluates the materiality of required disclosures related to our business combinations using quantitative and qualitative measures. Fair Value Measurements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Recently Adopted Accounting Pronouncements In November 2023, the Financial Accounting Standards Board (“FASB”) issued ASU 2023-07, “Improvements to Reportable Segment Disclosures” which makes certain updates to segment reporting. This standard is effective for annual reporting for the year beginning January 1, 2024 and for interim reporting for interim periods beginning January 1, 2025. The Company applied this update to its annual disclosures for the year ending December 31, 2024 on a retrospective basis, which resulted in additional disclosures in the Company’s segment footnote, primarily related to significant segment expenses that are regularly provided to the CODM and included within our reported measure of segment profit or loss. Refer to note 18 for these additional disclosures. Recent Accounting Pronouncements Issued and Not Yet Adopted In December 2023, the FASB issued ASU 2023-09, “Improvements to Income Tax Disclosures”, which makes certain updates to income tax disclosures. This standard becomes effective for our fiscal year beginning January 1, 2025. We do not anticipate implementation of this standard will have a material impact on our financial statements. In November 2024, the FASB issued ASU 2024-03, “Disaggregation of Income Statement Expenses”, which makes certain updates to the presentation of expenses. This standard becomes effective for our fiscal year beginning January 1, 2027. We are assessing the effect that the adoption of this standard will have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46:05Z</dcterms:created>
  <dcterms:modified xmlns:dcterms="http://purl.org/dc/terms/" xmlns:xsi="http://www.w3.org/2001/XMLSchema-instance" xsi:type="dcterms:W3CDTF">2025-02-28T13:46:05Z</dcterms:modified>
</cp:coreProperties>
</file>